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Accounts Receivable and Invento" sheetId="11" state="visible" r:id="rId11"/>
    <sheet xmlns:r="http://schemas.openxmlformats.org/officeDocument/2006/relationships" name="Equity Method Investment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conciliation of Basic and Dil" sheetId="18" state="visible" r:id="rId18"/>
    <sheet xmlns:r="http://schemas.openxmlformats.org/officeDocument/2006/relationships" name="Derivative Instruments, Hedging" sheetId="19" state="visible" r:id="rId19"/>
    <sheet xmlns:r="http://schemas.openxmlformats.org/officeDocument/2006/relationships" name="Review of Operations by Segment" sheetId="20" state="visible" r:id="rId20"/>
    <sheet xmlns:r="http://schemas.openxmlformats.org/officeDocument/2006/relationships" name="Other (Income) Expenses" sheetId="21" state="visible" r:id="rId21"/>
    <sheet xmlns:r="http://schemas.openxmlformats.org/officeDocument/2006/relationships" name="Components of Accumulated Other" sheetId="22" state="visible" r:id="rId22"/>
    <sheet xmlns:r="http://schemas.openxmlformats.org/officeDocument/2006/relationships" name="Basis of Presentation (Policies" sheetId="23" state="visible" r:id="rId23"/>
    <sheet xmlns:r="http://schemas.openxmlformats.org/officeDocument/2006/relationships" name="Accounts Receivable and Inven24" sheetId="24" state="visible" r:id="rId24"/>
    <sheet xmlns:r="http://schemas.openxmlformats.org/officeDocument/2006/relationships" name="Equity Method Investments (Tabl" sheetId="25" state="visible" r:id="rId25"/>
    <sheet xmlns:r="http://schemas.openxmlformats.org/officeDocument/2006/relationships" name="Property, Plant and Equipment (" sheetId="26" state="visible" r:id="rId26"/>
    <sheet xmlns:r="http://schemas.openxmlformats.org/officeDocument/2006/relationships" name="Goodwill and Other Intangible27" sheetId="27" state="visible" r:id="rId27"/>
    <sheet xmlns:r="http://schemas.openxmlformats.org/officeDocument/2006/relationships" name="Employee Benefit Plans (Tables)" sheetId="28" state="visible" r:id="rId28"/>
    <sheet xmlns:r="http://schemas.openxmlformats.org/officeDocument/2006/relationships" name="Reconciliation of Basic and D29" sheetId="29" state="visible" r:id="rId29"/>
    <sheet xmlns:r="http://schemas.openxmlformats.org/officeDocument/2006/relationships" name="Derivative Instruments, Hedgi30" sheetId="30" state="visible" r:id="rId30"/>
    <sheet xmlns:r="http://schemas.openxmlformats.org/officeDocument/2006/relationships" name="Review of Operations by Segme31" sheetId="31" state="visible" r:id="rId31"/>
    <sheet xmlns:r="http://schemas.openxmlformats.org/officeDocument/2006/relationships" name="Other (Income) Expenses (Tables" sheetId="32" state="visible" r:id="rId32"/>
    <sheet xmlns:r="http://schemas.openxmlformats.org/officeDocument/2006/relationships" name="Components of Accumulated Oth33" sheetId="33" state="visible" r:id="rId33"/>
    <sheet xmlns:r="http://schemas.openxmlformats.org/officeDocument/2006/relationships" name="Basis of Presentation Cash and " sheetId="34" state="visible" r:id="rId34"/>
    <sheet xmlns:r="http://schemas.openxmlformats.org/officeDocument/2006/relationships" name="Recently Adopted and Recently35" sheetId="35" state="visible" r:id="rId35"/>
    <sheet xmlns:r="http://schemas.openxmlformats.org/officeDocument/2006/relationships" name="Accounts Receivable and Inven36" sheetId="36" state="visible" r:id="rId36"/>
    <sheet xmlns:r="http://schemas.openxmlformats.org/officeDocument/2006/relationships" name="Equity Method Investments (Deta" sheetId="37" state="visible" r:id="rId37"/>
    <sheet xmlns:r="http://schemas.openxmlformats.org/officeDocument/2006/relationships" name="Equity Method Investments (De38" sheetId="38" state="visible" r:id="rId38"/>
    <sheet xmlns:r="http://schemas.openxmlformats.org/officeDocument/2006/relationships" name="Property, Plant and Equipment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Employee Benefit Plans (Details"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Reconciliation of Basic and D45" sheetId="45" state="visible" r:id="rId45"/>
    <sheet xmlns:r="http://schemas.openxmlformats.org/officeDocument/2006/relationships" name="Reconciliation of Basic and D46" sheetId="46" state="visible" r:id="rId46"/>
    <sheet xmlns:r="http://schemas.openxmlformats.org/officeDocument/2006/relationships" name="Derivative Instruments, Hedgi47" sheetId="47" state="visible" r:id="rId47"/>
    <sheet xmlns:r="http://schemas.openxmlformats.org/officeDocument/2006/relationships" name="Derivative Instruments, Hedgi48" sheetId="48" state="visible" r:id="rId48"/>
    <sheet xmlns:r="http://schemas.openxmlformats.org/officeDocument/2006/relationships" name="Derivative Instruments, Hedgi49" sheetId="49" state="visible" r:id="rId49"/>
    <sheet xmlns:r="http://schemas.openxmlformats.org/officeDocument/2006/relationships" name="Derivative Instruments, Hedgi50" sheetId="50" state="visible" r:id="rId50"/>
    <sheet xmlns:r="http://schemas.openxmlformats.org/officeDocument/2006/relationships" name="Derivative Instruments, Hedgi51" sheetId="51" state="visible" r:id="rId51"/>
    <sheet xmlns:r="http://schemas.openxmlformats.org/officeDocument/2006/relationships" name="Derivative Instruments, Hedgi52" sheetId="52" state="visible" r:id="rId52"/>
    <sheet xmlns:r="http://schemas.openxmlformats.org/officeDocument/2006/relationships" name="Review of Operations by Segme53" sheetId="53" state="visible" r:id="rId53"/>
    <sheet xmlns:r="http://schemas.openxmlformats.org/officeDocument/2006/relationships" name="Other (Income) Expenses (Detail" sheetId="54" state="visible" r:id="rId54"/>
    <sheet xmlns:r="http://schemas.openxmlformats.org/officeDocument/2006/relationships" name="Components of Accumulated Oth55" sheetId="55" state="visible" r:id="rId55"/>
    <sheet xmlns:r="http://schemas.openxmlformats.org/officeDocument/2006/relationships" name="Components of Accumulated Oth56" sheetId="56" state="visible" r:id="rId56"/>
    <sheet xmlns:r="http://schemas.openxmlformats.org/officeDocument/2006/relationships" name="Components of Accumulated Oth57" sheetId="57" state="visible" r:id="rId57"/>
  </sheets>
  <definedNames/>
  <calcPr calcId="124519" fullCalcOnLoad="1"/>
</workbook>
</file>

<file path=xl/sharedStrings.xml><?xml version="1.0" encoding="utf-8"?>
<sst xmlns="http://schemas.openxmlformats.org/spreadsheetml/2006/main" uniqueCount="556">
  <si>
    <t>Document and Entity Information - shares</t>
  </si>
  <si>
    <t>9 Months Ended</t>
  </si>
  <si>
    <t>Sep. 30, 2017</t>
  </si>
  <si>
    <t>Oct. 31, 2017</t>
  </si>
  <si>
    <t>Document And Entity Information [Abstract]</t>
  </si>
  <si>
    <t>Entity Registrant Name</t>
  </si>
  <si>
    <t>HARSCO CORP</t>
  </si>
  <si>
    <t>Entity Central Index Key</t>
  </si>
  <si>
    <t>Current Fiscal Year End Date</t>
  </si>
  <si>
    <t>--12-31</t>
  </si>
  <si>
    <t>Entity Current Reporting Status</t>
  </si>
  <si>
    <t>Yes</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Restricted cash</t>
  </si>
  <si>
    <t>Trade accounts receivable, net</t>
  </si>
  <si>
    <t>Other receivables</t>
  </si>
  <si>
    <t>Inventories</t>
  </si>
  <si>
    <t>Other current assets</t>
  </si>
  <si>
    <t>Total current assets</t>
  </si>
  <si>
    <t>Property, plant and equipment, net</t>
  </si>
  <si>
    <t>Goodwill</t>
  </si>
  <si>
    <t>Intangible assets, net</t>
  </si>
  <si>
    <t>Deferred income tax assets</t>
  </si>
  <si>
    <t>Other assets</t>
  </si>
  <si>
    <t>Total assets</t>
  </si>
  <si>
    <t>Current liabilities:</t>
  </si>
  <si>
    <t>Short-term borrowings</t>
  </si>
  <si>
    <t>Current maturities of long-term debt</t>
  </si>
  <si>
    <t>Accounts payable</t>
  </si>
  <si>
    <t>Accrued compensation</t>
  </si>
  <si>
    <t>Income taxes payable</t>
  </si>
  <si>
    <t>Insurance liabilities</t>
  </si>
  <si>
    <t>Advances on contracts and other customer advances</t>
  </si>
  <si>
    <t>Other current liabilities</t>
  </si>
  <si>
    <t>Total current liabilities</t>
  </si>
  <si>
    <t>Long-term debt</t>
  </si>
  <si>
    <t>Retirement plan liabilities</t>
  </si>
  <si>
    <t>Other liabilities</t>
  </si>
  <si>
    <t>Total liabilities</t>
  </si>
  <si>
    <t>COMMITMENTS AND CONTINGENCIES</t>
  </si>
  <si>
    <t xml:space="preserve"> </t>
  </si>
  <si>
    <t>HARSCO CORPORATION STOCKHOLDERS' EQUITY</t>
  </si>
  <si>
    <t>Preferred stock</t>
  </si>
  <si>
    <t>Common stock</t>
  </si>
  <si>
    <t>Additional paid-in capital</t>
  </si>
  <si>
    <t>Accumulated other comprehensive loss</t>
  </si>
  <si>
    <t>Retained earnings</t>
  </si>
  <si>
    <t>Treasury stock</t>
  </si>
  <si>
    <t>Total Harsco Corporation stockholders' equity</t>
  </si>
  <si>
    <t>Noncontrolling interests</t>
  </si>
  <si>
    <t>Total equity</t>
  </si>
  <si>
    <t>Total liabilities and equity</t>
  </si>
  <si>
    <t>CONDENSED CONSOLIDATED STATEMENTS OF INCOME - USD ($) shares in Thousands, $ in Thousands</t>
  </si>
  <si>
    <t>3 Months Ended</t>
  </si>
  <si>
    <t>Sep. 30, 2016</t>
  </si>
  <si>
    <t>Revenues from continuing operations:</t>
  </si>
  <si>
    <t>Service revenues</t>
  </si>
  <si>
    <t>Product revenues</t>
  </si>
  <si>
    <t>Total revenues</t>
  </si>
  <si>
    <t>Costs and expenses from continuing operations:</t>
  </si>
  <si>
    <t>Cost of services sold</t>
  </si>
  <si>
    <t>Cost of products sold</t>
  </si>
  <si>
    <t>Selling, general and administrative expenses</t>
  </si>
  <si>
    <t>Research and development expenses</t>
  </si>
  <si>
    <t>Other (income) expenses, net</t>
  </si>
  <si>
    <t>Total costs and expenses</t>
  </si>
  <si>
    <t>Operating income from continuing operations</t>
  </si>
  <si>
    <t>Interest income</t>
  </si>
  <si>
    <t>Interest expense</t>
  </si>
  <si>
    <t>Change in fair value to the unit adjustment liability and loss on dilution and sale of equity method investment</t>
  </si>
  <si>
    <t>Income (loss) from continuing operations before income taxes and equity income</t>
  </si>
  <si>
    <t>Income tax expense</t>
  </si>
  <si>
    <t>Equity income of unconsolidated entities, net</t>
  </si>
  <si>
    <t>Income (loss) from continuing operations</t>
  </si>
  <si>
    <t>Discontinued operations:</t>
  </si>
  <si>
    <t>Income (loss) on disposal of discontinued business</t>
  </si>
  <si>
    <t>Income tax benefit (expense) related to discontinued business</t>
  </si>
  <si>
    <t>Income (loss) from discontinued operations, net of tax</t>
  </si>
  <si>
    <t>Net income (loss)</t>
  </si>
  <si>
    <t>Less: Net income attributable to noncontrolling interests</t>
  </si>
  <si>
    <t>Net income (loss) attributable to Harsco Corporation</t>
  </si>
  <si>
    <t>Amounts attributable to Harsco Corporation common stockholders:</t>
  </si>
  <si>
    <t>Income (loss) from continuing operations, net of tax</t>
  </si>
  <si>
    <t>Weighted-average shares of common stock outstanding (in shares)</t>
  </si>
  <si>
    <t>Basic earnings (loss) per common share attributable to Harsco Corporation common stockholders:</t>
  </si>
  <si>
    <t>Continuing operations (in dollars per share)</t>
  </si>
  <si>
    <t>Discontinued operations (in dollars per share)</t>
  </si>
  <si>
    <t>Basic earnings (loss) per share attributable to Harsco Corporation common stockholders (in dollars per share)</t>
  </si>
  <si>
    <t>[1]</t>
  </si>
  <si>
    <t>Diluted weighted-average shares of common stock outstanding (in shares)</t>
  </si>
  <si>
    <t>Diluted earnings (loss) per common share attributable to Harsco Corporation common stockholders:</t>
  </si>
  <si>
    <t>Diluted earnings (loss) per share attributable to Harsco Corporation common stockholders (in dollars per share)</t>
  </si>
  <si>
    <t>Does not total due to rounding</t>
  </si>
  <si>
    <t>CONDENSED CONSOLIDATED STATEMENTS OF COMPREHENSIVE INCOME (LOSS) - USD ($) $ in Thousands</t>
  </si>
  <si>
    <t>Statement of Comprehensive Income [Abstract]</t>
  </si>
  <si>
    <t>Other comprehensive income (loss):</t>
  </si>
  <si>
    <t>Foreign currency translation adjustments, net of deferred income taxes of $1,747 and $(16,992), and $3,598 and $(27,680) for the three and nine months ended September 30, 2017 and 2016, respectively</t>
  </si>
  <si>
    <t>Net gain (loss) on cash flow hedging instruments, net of deferred income taxes of $21 and $(813), and $888 and $(398) for the three and nine months ended September 30, 2017 and 2016, respectively</t>
  </si>
  <si>
    <t>Pension liability adjustments, net of deferred income taxes of $(523) and $254, and $(1,567) and $(1,002) for the three and nine months September 30, 2017 and 2016, respectively</t>
  </si>
  <si>
    <t>Unrealized gain (loss) on marketable securities, net of deferred income taxes of $(3) and $(9), and $(6) and $(7) for the three and nine months ended September 30, 2017 and 2016, respectively</t>
  </si>
  <si>
    <t>Total other comprehensive income</t>
  </si>
  <si>
    <t>Total comprehensive income (loss)</t>
  </si>
  <si>
    <t>Less: Comprehensive income attributable to noncontrolling interests</t>
  </si>
  <si>
    <t>Comprehensive income (loss) attributable to Harsco Corporation</t>
  </si>
  <si>
    <t>CONDENSED CONSOLIDATED STATEMENTS OF COMPREHENSIVE INCOME (LOSS) (Parenthetical) - USD ($) $ in Thousands</t>
  </si>
  <si>
    <t>Foreign currency translation adjustments, deferred income taxes</t>
  </si>
  <si>
    <t>Net loss on cash flow hedging instruments, deferred income taxes</t>
  </si>
  <si>
    <t>Pension liability adjustments, deferred income taxes</t>
  </si>
  <si>
    <t>Unrealized gain (loss) on marketable securities, deferred income taxes</t>
  </si>
  <si>
    <t>CONDENSED CONSOLIDATED STATEMENTS OF CASH FLOWS - USD ($) $ in Thousands</t>
  </si>
  <si>
    <t>12 Months Ended</t>
  </si>
  <si>
    <t>Cash flows from operating activities:</t>
  </si>
  <si>
    <t>Adjustments to reconcile net income (loss) to net cash provided by operating activities:</t>
  </si>
  <si>
    <t>Depreciation</t>
  </si>
  <si>
    <t>Amortization</t>
  </si>
  <si>
    <t>Deferred income tax expense (benefit)</t>
  </si>
  <si>
    <t>Dividends from unconsolidated entities</t>
  </si>
  <si>
    <t>Contract estimated forward loss provision for Harsco Rail Segment</t>
  </si>
  <si>
    <t>Other, net</t>
  </si>
  <si>
    <t>Changes in assets and liabilities:</t>
  </si>
  <si>
    <t>Accounts receivable</t>
  </si>
  <si>
    <t>Accrued interest payable</t>
  </si>
  <si>
    <t>Retirement plan liabilities, net</t>
  </si>
  <si>
    <t>Other assets and liabilities</t>
  </si>
  <si>
    <t>Net cash provided by operating activities</t>
  </si>
  <si>
    <t>Cash flows from investing activities:</t>
  </si>
  <si>
    <t>Purchases of property, plant and equipment</t>
  </si>
  <si>
    <t>Proceeds from sales of assets</t>
  </si>
  <si>
    <t>Purchases of businesses, net of cash acquired</t>
  </si>
  <si>
    <t>Proceeds from sale of equity investment</t>
  </si>
  <si>
    <t>Other investing activities, net</t>
  </si>
  <si>
    <t>Net cash provided (used) by investing activities</t>
  </si>
  <si>
    <t>Cash flows from financing activities:</t>
  </si>
  <si>
    <t>Short-term borrowings, net</t>
  </si>
  <si>
    <t>Current maturities and long-term debt:</t>
  </si>
  <si>
    <t>Additions</t>
  </si>
  <si>
    <t>Reductions</t>
  </si>
  <si>
    <t>Cash dividends paid on common stock</t>
  </si>
  <si>
    <t>Dividends paid to noncontrolling interests</t>
  </si>
  <si>
    <t>Purchase of noncontrolling interests</t>
  </si>
  <si>
    <t>Stock-based compensation - Employee taxes paid</t>
  </si>
  <si>
    <t>Proceeds from cross-currency interest rate swap termination</t>
  </si>
  <si>
    <t>Deferred pension underfunding payment to unconsolidated affiliate</t>
  </si>
  <si>
    <t>Deferred financing costs</t>
  </si>
  <si>
    <t>Other financing activities, net</t>
  </si>
  <si>
    <t>Net cash used by financing activities</t>
  </si>
  <si>
    <t>Effect of exchange rate changes on cash and cash equivalents, including restricted cash</t>
  </si>
  <si>
    <t>Net increase (decrease) in cash and cash equivalents, including restricted cash</t>
  </si>
  <si>
    <t>Cash and cash equivalents, including restricted cash, at beginning of period</t>
  </si>
  <si>
    <t>Cash and cash equivalents, including restricted cash, at end of period</t>
  </si>
  <si>
    <t>CONDENSED CONSOLIDATED STATEMENTS OF EQUITY - USD ($) $ in Thousands</t>
  </si>
  <si>
    <t>Total</t>
  </si>
  <si>
    <t>Common Stock Issued</t>
  </si>
  <si>
    <t>Common Stock Treasury</t>
  </si>
  <si>
    <t>Additional Paid-in Capital</t>
  </si>
  <si>
    <t>Retained Earnings</t>
  </si>
  <si>
    <t>Accumulated Other Comprehensive Loss</t>
  </si>
  <si>
    <t>Noncontrolling Interests</t>
  </si>
  <si>
    <t>Balances at Dec. 31, 2015</t>
  </si>
  <si>
    <t>Increase (Decrease) in Stockholders' Equity</t>
  </si>
  <si>
    <t>Cash dividends declared: Noncontrolling interests</t>
  </si>
  <si>
    <t>Purchase of subsidiary shares from noncontrolling interest</t>
  </si>
  <si>
    <t>Total other comprehensive income (loss), net of deferred income taxes of $2,913 and $(29,087) in 2017 and 2016, respectively</t>
  </si>
  <si>
    <t>Vesting of restricted stock units and other stock grants, net 260,497 shares and 80,598 shares in 2017 and 2016, respectively</t>
  </si>
  <si>
    <t>Amortization of unearned portion of stock-based compensation, net of forfeitures</t>
  </si>
  <si>
    <t>Balances at Sep. 30, 2016</t>
  </si>
  <si>
    <t>Adoption of new accounting standard (See Note 2)</t>
  </si>
  <si>
    <t>Balances at Dec. 31, 2016</t>
  </si>
  <si>
    <t>Stock Appreciation Rights exercised, net 8,965 shares</t>
  </si>
  <si>
    <t>Balances at Sep. 30, 2017</t>
  </si>
  <si>
    <t>CONDENSED CONSOLIDATED STATEMENTS OF EQUITY (Parenthetical) - USD ($) $ in Thousands</t>
  </si>
  <si>
    <t>Statement of Stockholders' Equity [Abstract]</t>
  </si>
  <si>
    <t>Other Comprehensive Income (Loss), Tax</t>
  </si>
  <si>
    <t>Vesting of restricted stock units and other (in shares)</t>
  </si>
  <si>
    <t>Stock Appreciation Rights exercise (in shares)</t>
  </si>
  <si>
    <t>Basis of Presentation</t>
  </si>
  <si>
    <t>Organization, Consolidation and Presentation of Financial Statements [Abstract]</t>
  </si>
  <si>
    <t>Basis of Presentation Harsco Corporation (the "Company") has prepared these unaudited condensed consolidated financial statements based on Securities and Exchange Commission (the “SEC”) rules that permit reduced disclosure for interim periods. In the opinion of management, all adjustments (all of which are of a normal recurring nature) that are necessary for a fair statement are reflected in the unaudited condensed consolidated financial statements. The December 31, 2016 Condensed Consolidated Balance Sheet information contained in this Quarterly Report on Form 10-Q was derived from the 2016 audited consolidated financial statements, but does not include all disclosures required by accounting principles generally accepted in the U.S. ("U.S. GAAP") for an annual report. The unaudited condensed consolidated financial statements should be read in conjunction with the audited consolidated financial statements, including the notes thereto, included in the Company’s Annual Report on Form 10-K for the year ended December 31, 2016 . Operating results and cash flows for the three and nine months ended September 30, 2017 are not indicative of the results that may be expected for the year ending December 31, 2017 . Reclassifications Certain reclassifications have been made to prior year amounts to conform with current year classifications. Restricted Cash The Company had restricted cash of $5.8 million and $2.0 million at September 30, 2017 and December 31, 2016 , respectively, and the restrictions are primarily related to collateral provided for certain guarantees of the Company’s performance.</t>
  </si>
  <si>
    <t>Recently Adopted and Recently Issued Accounting Standards</t>
  </si>
  <si>
    <t>Accounting Changes and Error Corrections [Abstract]</t>
  </si>
  <si>
    <t>Recently Adopted and Recently Issued Accounting Standards The following accounting standards have been adopted in 2017 : On January 1, 2017, the Company adopted changes issued by the Financial Accounting Standards Board ("FASB") related to the simplification of the measurement of inventory. The changes required entities to measure most inventory at the lower of cost and net realizable value, thereby simplifying the previous guidance under which an entity must measure inventory at the lower of cost or market. The changes did not apply to inventories that are measured using either the last-in, first-out method or the retail inventory method. The adoption of these changes did not have an impact on the Company's condensed consolidated financial statements. On January 1, 2017, the Company adopted changes issued by the FASB that required deferred tax assets and liabilities to be classified as non-current in a classified statement of financial position. The changes applied to all entities that present a classified statement of financial position. The requirement that deferred tax assets and liabilities of a tax-paying component of an entity be offset and presented as a single amount was not affected. The adoption of these changes resulted in the Company reclassifying approximately $27 million from reported current assets to Deferred income tax assets based on balances at December 31, 2016 . On January 1, 2017, the Company adopted changes issued by the FASB amending the accounting for stock-based compensation and requiring excess tax benefits and shortfalls to be recognized as a component of income tax expense rather than equity. These changes also required excess tax benefits and shortfalls to be presented as an operating activity on the Condensed Consolidated Statement of Cash Flows and allowed an entity to make an accounting policy election to either estimate expected forfeitures or to account for them as they occur. These changes resulted in the Company recording the cumulative impact of approximately $1 million pre-tax on January 1, 2017 to retained earnings, related to the Company electing to not estimate forfeitures on stock compensation plans but rather recognize forfeitures as they occur. The inclusion of excess tax benefits and shortfalls as a component of the Company’s income tax expense will increase volatility within the provision for income taxes as the amount of excess tax benefits or deficiencies from stock-based compensation awards are dependent on the Company's stock price at the date an award vests. The impact to income tax expense resulting from this change was tax expense of $0.1 million and a tax benefit of $0.4 million for the three and nine months ended September 30, 2017 , respectively. During the second quarter of 2017, the Company early-adopted changes issued by the FASB that added and clarified guidance related to the classification, presentation and disclosure of restricted cash in the statement of cash flows. The adoption of these changes did not have an impact on the Company's condensed consolidated statement of cash flows for the current and prior periods. The following accounting standards have been issued and become effective for the Company at a future date: In May 2014, the FASB issued changes related to the recognition of revenue from contracts with customers. The changes clarify the principles for recognizing revenue and develop a common revenue standard. The core principle of the changes is that an entity should recognize revenue to depict the transfer of promised goods or services to customers in an amount that reflects the consideration to which the entity expects to be entitled in exchange for those goods or services. The changes also require additional disclosures related to revenue recognition. In July 2015, the FASB deferred the effective date of these changes by one year, but will permit entities to adopt one year earlier. During 2016, the FASB clarified the implementation guidance for principal versus agent considerations; identifying performance obligations; accounting for intellectual property licenses; collectability; non-cash consideration; and the presentation of sales and other similar taxes. The FASB also introduced practical expedients related to disclosures of remaining performance obligations and other technical corrections and improvements. These changes become effective for the Company on January 1, 2018. Management has determined that the most significant impact will be with regard to the timing of revenue recognition associated with the air-cooled heat exchanger business of the Harsco Industrial Segment and certain equipment sales in the Harsco Rail Segment. The Company currently recognizes revenues on such arrangements upon the completion of the efforts associated with these arrangements, but as a result of these changes, revenue from these arrangements will be recognized over time and increase revenue in earlier periods. Management has determined that there will not be any significant impact with regards to the timing of revenue recognition associated with the Harsco Metals &amp; Minerals Segment or the industrial grating and fencing or heat transfer businesses of the Harsco Industrial Segment. Management is currently quantifying the impact of these changes, including the impact of income taxes, training those with responsibilities related to revenue recognition and evaluating impacts on the Company's internal controls over financial reporting. The Company will adopt the standard using the modified retrospective method of implementation with the cumulative effect of initially applying the changes recognized in retained earnings at the date of initial application and continues to progress with regard to the quantification of the above identified differences. In February 2016, the FASB issued changes in accounting for leases. The changes introduce a lessee model that brings most leases onto the balance sheet. The changes also align many of the underlying principles of the new lessor model with those in the FASB’s new revenue recognition standard. Furthermore, the changes address other concerns related to the current leases model such as eliminating the requirement in current guidance for an entity to use bright-line tests in determining lease classification. The changes also require lessors to increase the transparency of their exposure to changes in value of their residual assets and how they manage that exposure. The changes become effective for the Company on January 1, 2019. Management is currently evaluating the impact of these changes on its condensed consolidated financial statements. In January 2017, the FASB issued changes that remove the second step of the annual goodwill impairment test, which requires a hypothetical purchase price allocation. The changes provide that the amount of goodwill impairment will be equal to the amount by which a reporting unit’s carrying value exceeds its fair value, not to exceed the carrying amount of goodwill. All other goodwill impairment guidance remains largely unchanged. The same one-step impairment test will be applied to goodwill at all reporting units, even those with zero or negative carrying amounts. Entities will be required to disclose the amount of goodwill at reporting units with zero or negative carrying amounts. The changes become effective for the Company on January 1, 2020. Management has determined that these changes will not have a material impact on the Company's condensed consolidated financial statements. However, should the Company be required to record a goodwill impairment charge in future periods, the amount recorded may differ compared to any amounts that might be recorded under current practice. In March 2017, the FASB issued changes to how employers that sponsor defined benefit pension plans and other postretirement plans present the net periodic pension cost ("NPPC") in the statement of operations. An employer will be required to report the service cost component in the same line item or items as other compensation costs arising from services rendered by the pertinent employees during the period. Other components of NPPC are required to be presented in the statement of operations separately from the service cost component and outside of the subtotal of income from operations. The changes also allow only the service cost component to be eligible for capitalization. The changes become effective for the Company on January 1, 2018. Management is currently evaluating the impact of these changes on its condensed consolidated financial statements. In May 2017, the FASB issued changes to clarify when revisions to the terms or conditions of a share-based payment award require an entity to apply modification accounting. The changes require modification accounting only in circumstances when the terms or conditions result in changes to the fair value, vesting conditions or classification of the award as an equity instrument or a liability. The changes become effective for the Company on January 1, 2018. Management does not believe these changes will impact its condensed consolidated financial statements. In August 2017, the FASB issued changes which expand and refine hedge accounting for both financial and non-financial risk components, aligns the recognition and presentation of the effects of hedging instruments and hedged items in the financial statements, and includes certain targeted improvements to ease the application of current guidance related to the assessment of hedge effectiveness. The amendments in this update should be applied to hedging relationships existing on the date of adoption, which includes a cumulative-effect adjustment to eliminate any ineffectiveness recorded to accumulated other comprehensive income or loss with a corresponding adjustment to the opening balance of retained earnings as of the beginning of the fiscal year in which adoption occurred. Presentation and disclosure amendments are required to be applied prospectively. The changes become effect for the Company on January 1, 2019. Management is currently evaluating the impact of these changes on its condensed consolidated financial statements.</t>
  </si>
  <si>
    <t>Accounts Receivable and Inventories</t>
  </si>
  <si>
    <t>Accounts Receivable And Inventories</t>
  </si>
  <si>
    <t>Accounts Receivable and Inventories Accounts receivable consist of the following: (In thousands) September 30 December 31 Trade accounts receivable $ 284,397 $ 248,354 Less: Allowance for doubtful accounts (5,165 ) (11,800 ) Trade accounts receivable, net $ 279,232 $ 236,554 Other receivables (a) $ 22,647 $ 21,053 (a) Other receivables include insurance claim receivables, employee receivables, tax claim receivables and other miscellaneous receivables not included in Trade accounts receivable, net. The decrease in the Allowance for doubtful accounts during 2017 is due to the write-off of previously reserved trade accounts receivable balances. The provision for doubtful accounts related to trade accounts receivable was as follows: Three Months Ended Nine Months Ended September 30 September 30 (In thousands) 2017 2016 2017 2016 Provision for doubtful accounts related to trade accounts receivable $ 4,087 $ (93 ) $ 5,262 $ 84 The increase in the Provision for doubtful accounts for the three months ended September 30, 2017 is due principally to the write-off of certain pre-administration accounts receivable balances for one of the Company's customers in Australia. Inventories consist of the following: (In thousands) September 30 December 31 Finished goods $ 28,765 $ 26,464 Work-in-process 32,364 22,815 Contracts-in-process 79,279 54,044 Raw materials and purchased parts 62,188 61,450 Stores and supplies 24,412 22,908 Total inventories $ 227,008 $ 187,681 Contracts-in-process consist of the following: (In thousands) September 30 December 31 Contract costs accumulated to date $ 119,322 $ 90,276 Estimated forward loss provisions for contracts-in-process (b) (40,043 ) (36,232 ) Contracts-in-process (c) $ 79,279 $ 54,044 (b) To the extent that the estimated forward loss provision exceeds accumulated contract costs it is included in the caption Other current liabilities on the Condensed Consolidated Balance Sheets. At September 30, 2017 and December 31, 2016 , this amount totaled $3.4 million and $6.7 million , respectively. (c) At September 30, 2017 and December 31, 2016 , the Company has $111.6 million and $101.1 million , respectively, of customer advances related to contracts-in-process. These amounts are included in the caption Advances on contracts and other customer advances on the Condensed Consolidated Balance Sheets. The Company recognized an estimated forward loss provision related to the contracts with the federal railway system of Switzerland ("SBB") of $45.1 million , for the year ended December 31, 2016 in Costs of products sold on the Condensed Consolidated Statements of Operations, of which $40.1 million was recognized during the nine months ended September 30, 2016 . There was no additional estimated forward loss provision recognized, excluding the impact of foreign currency fluctuation, for the three and nine months ended September 30, 2017 . The estimated forward loss provision represents the Company's best estimate based on currently available information. It is possible that the Company's overall estimate of costs to complete these contracts may increase, which would result in an additional estimated forward loss provision at such time, but the Company is unable to estimate any further possible loss or range of loss at this time. The Company recognized less than $1 million in revenue for the contracts with SBB for the three and nine months ended September 30, 2017 under the percentage-of-completion (units-of-delivery) method and accordingly, there was an insignificant impact on the Company's gross margins and results of operations for this period. The Company did not recognize any revenue for these contracts for 2016. The Company has not yet recognized any revenue associated with the major equipment deliveries under the contracts with SBB. The majority of the equipment deliveries and related revenue recognition under these contracts are expected through 2020.</t>
  </si>
  <si>
    <t>Equity Method Investments</t>
  </si>
  <si>
    <t>Equity Method Investments and Joint Ventures [Abstract]</t>
  </si>
  <si>
    <t>Equity Method Investments In November 2013, the Company sold the Company's Harsco Infrastructure Segment into a strategic venture with Clayton, Dubilier &amp; Rice ("CD&amp;R") as part of a transaction that combined the Harsco Infrastructure Segment with Brand Energy &amp; Infrastructure Services, Inc., which CD&amp;R simultaneously acquired (the "Infrastructure Transaction"). As a result of the Infrastructure Transaction, the Company retained an equity interest in Brand Energy &amp; Infrastructure Service, Inc. and Subsidiaries ("Brand" or the "Infrastructure strategic venture") which was accounted for as an equity method investment in accordance with U.S. GAAP. As part of the Infrastructure Transaction, the Company was required to make a quarterly payment to the Company's partner in the Infrastructure strategic venture, either (at the Company's election) (i) in cash, with total payments to equal approximately $22 million per year on a pre-tax basis (approximately $15 million per year after-tax), or (ii) in kind, through the transfer of approximately 3% of the Company's ownership interest in the Infrastructure strategic venture on an annual basis (the "unit adjustment liability"). The Company recognized the change in fair value to the unit adjustment liability each period until the Company was no longer required to make these payments or chose not to make these payments. The change in fair value to the unit adjustment liability was a non-cash expense. In March 2016, the Company elected not to make the quarterly cash payments to the Company's partner in the Infrastructure strategic venture for the remainder of 2016. Instead, the Company transferred approximately 3% of its ownership interest in satisfaction of the Company's 2016 obligation related to the unit adjustment liability. As a result of not making the quarterly cash payments for 2016, the Company's ownership interest in the Infrastructure strategic venture decreased by approximately 3% and the value of the unit adjustment liability was updated to reflect this change. Accordingly, the book value of the Company's equity method investment in Brand decreased by $29.4 million and the unit adjustment liability decreased by $19.1 million . The resulting net loss of $10.3 million was recognized in Change in fair value to the unit adjustment liability and loss on dilution and sale of equity method investment on the Condensed Consolidated Statement of Operations. This net loss was a non-cash expense. For the three and nine months ended September 30, 2016 the Company recognized $1.3 million and $4.7 million , respectively, of change in fair value to the unit adjustment liability exclusive of the fair value adjustment resulting from the decision not to make the quarterly payments in 2016, in the Condensed Consolidated Statement of Operations caption Change in fair value to the unit adjustment liability and loss on dilution and sale of equity method investment. In September 2016, the Company sold its remaining, approximately 26% interest in Brand. Accordingly, there has been no activity related to Brand subsequent to the date of sale. In exchange for the Company's interest, (i) the Company received $145 million in cash, net, and (ii) the requirement for the Company to fund certain obligations to Brand through 2018 were satisfied, the present value of which equaled $20.6 million . In addition, the Company received $1.4 million in accrued but unpaid fees, rent and expenses from the Brand. As a result of the sale, the Company’s obligation to make quarterly payments related to the unit adjustment liability under the terms of a limited partnership agreement that governed the operation of the strategic venture terminated. The Company recognized a loss on the sale of its equity interest in Brand in the amount of $43.5 million which was reflected in the Condensed Consolidated Statement of Operations caption Change in fair value to unit adjustment liability and loss on dilution and sale of equity method investment. The Company’s proportionate share of Brand's net income was recorded one quarter in arrears. Accordingly, Brand’s results of operations for the three and nine months ended June 30, 2016 were utilized by the Company to record its proportional share of income in the three and nine months ended September 30, 2016 . There was no equity income recorded for Brand for the three and nine months ended September 30, 2017 due to the sale of the interest in Brand. Brand's results of operations are summarized as follows: Three Months Ended Nine Months Ended June 30 June 30 (In thousands) 2016 2016 Net revenues $ 782,415 $ 2,333,561 Gross profit 169,456 499,005 Net income attributable to Brand Energy &amp; Infrastructure Services, Inc. and Subsidiaries 12,378 20,756 Harsco's equity in income of Brand 3,205 5,686</t>
  </si>
  <si>
    <t>Property, Plant and Equipment</t>
  </si>
  <si>
    <t>Property, Plant and Equipment [Abstract]</t>
  </si>
  <si>
    <t>Property, Plant and Equipment Property, plant and equipment consists of the following: (In thousands) September 30 December 31 Land $ 10,965 $ 10,606 Land improvements 15,567 15,032 Buildings and improvements 195,739 185,657 Machinery and equipment 1,606,633 1,525,156 Uncompleted construction 23,490 21,035 Gross property, plant and equipment 1,852,394 1,757,486 Less: Accumulated depreciation (1,373,253 ) (1,267,231 ) Property, plant and equipment, net $ 479,141 $ 490,255</t>
  </si>
  <si>
    <t>Goodwill and Other Intangible Assets</t>
  </si>
  <si>
    <t>Goodwill and Intangible Assets Disclosure [Abstract]</t>
  </si>
  <si>
    <t>Goodwill and Other Intangible Assets The following table reflects the changes in carrying amounts of goodwill by segment for the nine months ended September 30, 2017 : (In thousands) Harsco Metals &amp; Minerals Segment Harsco Industrial Segment Harsco Rail Segment Consolidated Totals Balance at December 31, 2016 $ 362,386 $ 6,839 $ 13,026 $ 382,251 Foreign currency translation 17,665 — — 17,665 Balance at September 30, 2017 $ 380,051 $ 6,839 $ 13,026 $ 399,916 The Company’s 2016 annual goodwill impairment testing did not result in any impairment of the Company’s goodwill. The fair value of the Harsco Metals &amp; Minerals Segment exceeded the carrying value by approximately 12%. The Company tests for goodwill impairment annually or more frequently if indicators of impairment exist, or if a decision is made to dispose of a business. The Company performs the annual goodwill impairment test as of October 1 and monitors for triggering events on an ongoing basis. The Company determined that, as of September 30, 2017 , no interim goodwill impairment testing was necessary. Intangible assets included in the caption, Intangible assets, net, on the Condensed Consolidated Balance Sheets consist of the following: September 30, 2017 December 31, 2016 (In thousands) Gross Carrying Amount Accumulated Amortization Gross Carrying Amount Accumulated Amortization Customer related $ 152,423 $ 119,870 $ 146,840 $ 112,610 Patents 5,832 5,697 5,729 5,534 Technology related 26,151 26,151 25,687 25,634 Trade names 8,316 4,767 8,306 4,529 Other 8,805 5,702 8,512 5,200 Total $ 201,527 $ 162,187 $ 195,074 $ 153,507 Amortization expense for intangible assets was as follows: Three Months Ended Nine Months Ended September 30 September 30 (In thousands) 2017 2016 2017 2016 Amortization expense for intangible assets $ 1,269 $ 2,053 $ 3,868 $ 6,208 The estimated amortization expense for the next five fiscal years based on current intangible assets is as follows: (In thousands) 2017 2018 2019 2020 2021 Estimated amortization expense (a) $ 5,000 $ 4,750 $ 4,500 $ 4,250 $ 4,000 (a) These estimated amortization expense amounts do not reflect the potential effect of future foreign currency exchange fluctuations.</t>
  </si>
  <si>
    <t>Employee Benefit Plans</t>
  </si>
  <si>
    <t>Compensation and Retirement Disclosure [Abstract]</t>
  </si>
  <si>
    <t>Employee Benefit Plans Three Months Ended September 30 Defined Benefit Pension Plans Net Periodic Pension Cost U.S. Plans International Plans (In thousands) 2017 2016 2017 2016 Service costs $ 942 $ 945 $ 426 $ 405 Interest costs 2,469 2,545 5,843 6,542 Expected return on plan assets (3,552 ) (3,601 ) (10,632 ) (10,475 ) Recognized prior service costs 8 16 48 44 Recognized loss 1,425 1,373 4,130 2,923 Settlement/curtailment losses — 223 — — Defined benefit pension plans net periodic pension cost (income) $ 1,292 $ 1,501 $ (185 ) $ (561 ) Nine Months Ended September 30 Defined Benefit Pension Plans Net Periodic Pension Cost U.S. Plans International Plans (In thousands) 2017 2016 2017 2016 Service costs $ 2,825 $ 2,837 $ 1,243 $ 1,214 Interest costs 7,408 7,635 17,349 20,649 Expected return on plan assets (10,656 ) (10,803 ) (31,571 ) (33,157 ) Recognized prior service costs 24 47 139 133 Recognized loss 4,276 4,117 12,260 9,283 Settlement/curtailment losses — 223 — — Defined benefit pension plans net periodic pension cost (income) $ 3,877 $ 4,056 $ (580 ) $ (1,878 ) Three Months Ended Nine Months Ended Company Contributions September 30 September 30 (In thousands) 2017 2016 2017 2016 Defined benefit pension plans (U.S.) $ 4,112 $ 471 $ 5,054 $ 1,411 Defined benefit pension plans (International) 3,038 3,170 14,338 16,222 Multiemployer pension plans 498 494 1,481 1,520 Defined contribution pension plans 3,278 2,291 8,306 7,593 The Company's estimate of expected contributions to be paid during the remainder of 2017 for the U.S. and international defined benefit pension plans are $0.8 million and $3.2 million , respectively.</t>
  </si>
  <si>
    <t>Income Taxes</t>
  </si>
  <si>
    <t>Income Tax Disclosure [Abstract]</t>
  </si>
  <si>
    <t>Income Taxes Income tax expense related to continuing operations for the three and nine months ended September 30, 2017 was $8.3 million and $25.8 million , respectively. Income tax expense related to continuing operations for the three and nine months ended September 30, 2016 was $5.1 million and $14.9 million , respectively. An income tax benefit from an uncertain tax position may be recognized when it is more likely than not that the position will be sustained upon examination, based on technical merits, including resolutions of any related appeals or litigation processes. The reserve for uncertain tax positions at September 30, 2017 was $4.9 million , including interest and penalties. Within the next twelve months, it is reasonably possible that $0.3 million of unrecognized income tax benefits will be recognized upon settlement of tax examinations and the expiration of various statutes of limitations.</t>
  </si>
  <si>
    <t>Commitments and Contingencies</t>
  </si>
  <si>
    <t>Commitments and Contingencies Disclosure [Abstract]</t>
  </si>
  <si>
    <t>Commitments and Contingencies Environmental The Company is involved in a number of environmental remediation investigations and cleanups and, along with other companies, has been identified as a “potentially responsible party” for certain waste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did not have any material accruals or record any material expenses related to environmental matters during the periods presen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A large number of the claims relate to value-added ("ICMS"), services and social security tax disputes. The largest proportion of the assessed amounts relate to ICMS claims filed by the State Revenue Authorities from the State of São Paulo, Brazil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September 30, 2017 , the principal amount of the tax assessment from the SPRA with regard to this case is approximately $2 million , with penalty, interest and fees assessed to date increasing such amount by an additional $25 million . Any change in the aggregate amount since the Company’s last Annual Report on Form 10-K for the year ended December 31, 2016 is due to an increase in assessed interest and statutorily mandated legal fees for the period, as well as foreign currency translation. Another ICMS tax case involving the SPRA refers to the tax period from January 2002 to December 2003, and has not yet reached the judicial phase. The aggregate amount assessed by the tax authorities in August 2005 was $7.9 million (the amounts with regard to this claim are valued as of the date of the assessment since it has not yet reached the collection phase), composed of a principal amount of $1.9 million , with penalty and interest assessed through that date increasing such amount by an additional $6.0 million . All such amounts include the effect of foreign currency translation. The Company continues to believe that it is not probable that it will incur a loss for these assessments by the SPRA. The Company also continues to believe that sufficient coverage for these claims exists as a result of the Company’s customer’s indemnification obligations and such customer’s pledge of assets in connection with the October 2009 notice, as required by Brazilian law.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collective bargaining and individual labor claims in Brazil through the Harsco Metals &amp; Minerals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The Company is continuing to review all known labor claims and as of September 30, 2017 and December 31, 2016 , the Company has established reserves of $9.2 million and $7.9 million , respectively, on the Company's Condensed Consolidated Balance Sheets for amounts considered to be probable and estimable. As the Company continues to evaluate these claims and takes actions to address them, the amount of established reserves may be impacted. Customer Disputes The Company may, in the normal course of business, become involved in commercial disputes with subcontractors or customers. During the first quarter of 2015, a rail grinder manufactured by the Company's Harsco Rail Segment and operated by a subcontractor caught fire, causing a customer to incur monetary damages. In August 2017, the Company reached a mutually agreed upon settlement with the customer whereby the Company (1) will make a net payment of $5.4 million to the customer; (2) received ownership of the underlying equipment; and (3) was released from all claims and potential claims. Based on the evaluation of the terms of the settlement, this settlement did not have a material impact on the Company’s results of operations. Although results of operations and cash flows for a given period could be adversely affected by a negative outcome in these or other lawsuits, claims or proceedings, management believes that the ultimate outcome of these matters will not have a material adverse effect on the Company's financial condition, results of operations or cash flows. Lima Refinery Litigation On April 8, 2016, Lima Refining Company filed a lawsuit against the Company in the District Court of Harris County, Texas related to a January 2015 explosion at an oil refinery operated by Lima Refining Company. The action seeks approximately $106 million in property damages and approximately $289 million in lost profits and business interruption damages. The action alleges the explosion occurred because of a defect in a heat exchange cooler manufactured by Hammco Corporation ("Hammco") in 2009, prior to the Company’s acquisition of Hammco in 2014. The Company is vigorously contesting the allegations against it, both as to liability for the accident and the amount of the claimed damages. As a result, the Company believes the situation will not result in a probable loss. The Company has both an indemnity right from the sellers of Hammco and liability insurance coverage under various primary and excess policies that the Company believes will be available, if necessary, to cover substantially all of any such liability that might ultimately be incurred in the above action. U.K. Health and Safety Executive Matter In the third quarter of 2016, a subsidiary in the Company’s Harsco Metals &amp; Minerals Segment, along with one of its customers, was named as a co-defendant in an action brought by the U.K. Health and Safety Executive in the U.K. Crown Court Sitting at Kingston-Upon-Hull. In September 2017, the U.K. Health and Safety Executive withdrew its case against the Company, ending the Company’s involvement in these proceedings. Compliance Matter The Company recently began an internal investigation, with the assistance of outside counsel, after it became aware of allegations involving an employee and an agent of the Harsco Rail subsidiary in China (“Harsco Rail China”). During this investigation, which remains ongoing, the Company learned about certain payments that potentially violate the Foreign Corrupt Practices Act. Revenues attributed to Harsco Rail China were approximately 2% of the Company’s consolidated revenues for each of the past two years and through the third quarter of this year. The Company has voluntarily self-reported its initial findings to the Securities and Exchange Commission (the “SEC”) and the U.S. Department of Justice (the “DOJ”) and intends to fully cooperate with these agencies in their review. Based on information known to date, we believe the amounts of the potential improper payments are not material to our consolidated financial statements. Any determination that our operations or activities were not in compliance with existing laws or regulations could result in the imposition of fines and penalties. No provision with respect to this matter has been made in the Company’s consolidated financial statements. At this time, the Company cannot predict the outcome or impact of its investigation or the reviews by the SEC and the DOJ. However, based on information available at this time, we do not believe any potential liability would be material to our consolidated financial position, although an amount recorded, if any, could be material to the results of operations for the period in which it may be recorded.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September 30, 2017 , there were 17,150 pending asbestos personal injury actions filed against the Company. Of those actions, 16,752 were filed in the New York Supreme Court (New York County), 111 were filed in other New York State Supreme Court Counties and 287 were filed in courts located in other states. The complaints in most of those actions generally follow a form that contains a standard damages demand of $20 million or $25 million , regardless of the individual plaintiff’s alleged medical condition, and without identifying any specific Company product. At September 30, 2017 , 16,721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31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September 30, 2017 , the Company has obtained dismissal in 27,931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recorded through income in the period the change was determined. When a recognized liability is covered by third-party insurance, the Company records an insurance claim receivable to reflect the covered liability. Insurance claim receivables are included in Other receivables on the Company's Condensed Consolidated Balance Sheets. See Note 1, Summary of Significant Accounting Policies, to the Consolidated Financial Statements included in the Company’s Annual Report on Form 10-K for the year ended December 31, 2016 for additional information on Accrued insurance and loss reserves.</t>
  </si>
  <si>
    <t>Reconciliation of Basic and Diluted Shares</t>
  </si>
  <si>
    <t>Earnings Per Share [Abstract]</t>
  </si>
  <si>
    <t>Reconciliation of Basic and Diluted Shares Three Months Ended Nine Months Ended September 30 September 30 (In thousands, except per share amounts) 2017 2016 2017 2016 Income (loss) from continuing operations attributable to Harsco Corporation common stockholders $ 13,669 $ (32,612 ) $ 41,571 $ (71,156 ) Weighted-average shares outstanding - basic 80,637 80,379 80,519 80,318 Dilutive effect of stock-based compensation 2,499 — 2,234 — Weighted-average shares outstanding - diluted 83,136 80,379 82,753 80,318 Earnings (loss) from continuing operations per common share, attributable to Harsco Corporation common stockholders: Basic $ 0.17 $ (0.41 ) $ 0.52 $ (0.89 ) Diluted $ 0.16 $ (0.41 ) $ 0.50 $ (0.89 ) The following average outstanding stock-based compensation units were not included in the computation of diluted earnings (loss) per share because the effect was antidilutive: Three Months Ended Nine Months Ended September 30 September 30 (In thousands) 2017 2016 2017 2016 Restricted stock units — 922 — 770 Stock options 55 90 55 90 Stock appreciation rights 526 1,567 918 1,432 Performance share units — 801 212 649</t>
  </si>
  <si>
    <t>Derivative Instruments, Hedging Activities and Fair Value</t>
  </si>
  <si>
    <t>Derivative Instruments, Hedging Activities And Fair Value Disclosure [Abstract]</t>
  </si>
  <si>
    <t>Derivative Instruments, Hedging Activities and Fair Value Derivative Instruments and Hedging Activities The Company uses derivative instruments, including foreign currency exchange forward contracts, interest rate swaps and cross-currency interest rate swaps ("CCIRs"), to manage certain foreign currency and interest rate exposures. Derivative instruments are viewed as risk management tools by the Company and are not used for trading or speculative purposes. All derivative instruments are recorded on the Condensed Consolidated Balance Sheets at fair value.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ccumulated other comprehensive loss, a separate component of equity, and reclassified to earnings in a manner that matches the timing of the earnings impact of the hedged transactions. The ineffective portion of all hedges, if any, is recognized currently in earnings. The fair value of outstanding derivative contracts recorded as assets and liabilities on the Condensed Consolidated Balance Sheets was as follows: Asset Derivatives Liability Derivatives (In thousands) Balance Sheet Location Fair Value Balance Sheet Location Fair Value September 30, 2017 Derivatives designated as hedging instruments: Foreign currency exchange forward contracts Other current assets $ 2,673 Other current liabilities $ 92 Cross-currency interest rate swaps Other current assets 110 — Interest rate swaps — Other current liabilities 197 Interest rate swaps Other assets 92 Other liabilities 2,773 Total derivatives designated as hedging instruments $ 2,875 $ 3,062 Derivatives not designated as hedging instruments : Foreign currency exchange forward contracts Other current assets $ 572 Other current liabilities $ 22,698 Asset Derivatives Liability Derivatives (In thousands) Balance Sheet Location Fair Value Balance Sheet Location Fair Value December 31, 2016 Derivatives designated as hedging instruments: Foreign currency exchange forward contracts Other current assets $ 473 Other current liabilities $ 166 Cross-currency interest rate swaps Other current assets 514 — Total derivatives designated as hedging instruments $ 987 $ 166 Derivatives not designated as hedging instruments : Foreign currency exchange forward contracts Other current assets $ 4,459 Other current liabilities $ 3,372 All of the Company's derivatives are recorded in the Condensed Consolidated Balance Sheets at gross amounts and not offset. All of the Company's interest rate swaps, CCIRs and certain foreign currency exchange forward contracts are transacted under International Swaps and Derivatives Association ("ISDA") documentation. Each ISDA master agreement permits the net settlement of amounts owed in the event of default. The Company's derivative assets and liabilities subject to enforceable master netting arrangements did not result in a net asset or net liability at either September 30, 2017 or December 31, 2016 . The effect of derivative instruments on the Condensed Consolidated Statements of Operations and the Condensed Consolidated Statements of Comprehensive Income (Loss), was as follows: Derivatives Designated as Hedging Instruments (In thousands) Amount Recognized in Other Comprehensive Income (“OCI”) on Derivative - Effective Portion Location of Amount Reclassified from Accumulated OCI into Income - Effective Portion Amount Reclassified from Accumulated OCI into Income - Effective Portion Location of Amount Recognized in Income on Derivative - Ineffective Portion and Amount Excluded from Effectiveness Testing Amount Recognized in Income on Derivative - Ineffective Portion and Amount Excluded from Effectiveness Testing Three Months Ended September 30, 2017: Foreign currency exchange forward contracts $ 2,333 $ — $ — Interest rate swaps (335 ) — — Cross-currency interest rate swaps (72 ) Interest expense 252 Cost of services and products sold (103 ) (a) $ 1,926 $ 252 $ (103 ) Three Months Ended September 30, 2016: Foreign currency exchange forward contracts $ 2,378 $ — $ — Cross-currency interest rate swaps (210 ) Interest expense 254 Cost of services and products sold (232 ) (a) $ 2,168 $ 254 $ (232 ) (In thousands) Amount Recognized in OCI on Derivative - Effective Portion Location Amount Reclassified from Accumulated OCI into Income - Effective Portion Amount Reclassified from Accumulated OCI into Income - Effective Portion Location of Amount Recognized in Income on Derivative - Ineffective Portion and Amount Excluded from Effectiveness Testing Amount Recognized in Income on Derivative - Ineffective Portion and Amount Excluded from Effectiveness Testing Nine Months Ended September 30, 2017: Foreign currency forward exchange contracts $ 3,096 Product revenues / Cost of services and products sold $ (185 ) $ — Interest rate swaps (2,878 ) — — Cross currency interest rate swaps (195 ) Interest expense 745 Cost of services and products sold (420 ) (a) $ 23 $ 560 $ (420 ) Nine Months Ended September 30, 2016: Foreign currency forward exchange contracts $ 1,748 Product revenues / Cost of services and products sold $ (409 ) $ — Cross currency interest rate swaps (2,361 ) Interest expense 478 Cost of services and products sold 3,987 (a) $ (613 ) $ 69 $ 3,987 (a) These gains (losses) offset foreign currency fluctuation effects on the debt principal. Derivatives Not Designated as Hedging Instruments Location of Gain (Loss) Recognized in Income on Derivative Amount of Gain (Loss) Recognized in Income on Derivative for the Three Months Ended September 30 (b) (In thousands) 2017 2016 Foreign currency exchange forward contracts Cost of services and products sold $ (7,025 ) $ 552 Location of Gain (Loss) Recognized in Income on Derivative Amount of Gain (Loss) Recognized in Income on Derivative for the Nine Months Ended September 30 (b) (In thousands) 2017 2016 Foreign currency forward exchange contracts Cost of services and products sold $ (18,764 ) $ 2,292 (b) These gains (losse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The financial position and results of operations of substantially all of the Company’s foreign subsidiaries are measured using the local currency as the functional currency. Foreign currency-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nd recorded in Accumulated other comprehensive loss, which is a separate component of equity.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The following tables summarize, by major currency, the contractual amounts of the Company’s foreign currency exchange forward contracts in U.S. dollars.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 party foreign currency exposures. Contracted Amounts of Foreign Currency Exchange Forward Contracts Outstanding at September 30, 2017 : (In thousands) Type U.S. Dollar Equivalent Maturity Recognized Gain (Loss) British pounds sterling Sell $ 70,207 October 2017 $ (807 ) British pounds sterling Buy 10,638 October 2017 through January 2018 17 Euros Sell 317,163 October 2017 through December 2017 (19,028 ) Euros Buy 196,214 October 2017 through May 2018 792 Other currencies Sell 50,692 October 2017 through April 2018 (758 ) Other currencies Buy 30,578 October 2017 through January 2018 239 Total $ 675,492 $ (19,545 ) Contracted Amounts of Foreign Currency Exchange Forward Contracts Outstanding at December 31, 2016 : (In thousands) Type U.S. Dollar Equivalent Maturity Recognized Gain (Loss) British pounds sterling Sell $ 55,120 January 2017 $ (228 ) British pounds sterling Buy 827 March 2017 (14 ) Euros Sell 326,797 January 2017 through December 2017 628 Euros Buy 171,578 January 2017 through January 2018 (468 ) Other currencies Sell 43,455 January 2017 through September 2017 1,477 Other currencies Buy 3,106 March 2017 (1 ) Total $ 600,883 $ 1,394 In addition to foreign currency exchange forward contracts, the Company designates certain loans as hedges of net investments in international subsidiaries. The Company recorded pre-tax net gains of $7.6 million and $17.1 million during the three and nine months ended September 30, 2017 , respectively and pre-tax net losses of $9.0 million and $29.3 million during the three and nine months ended September 30, 2016 , respectively, in Accumulated other comprehensive loss . Interest Rate Swaps The Company uses interest rate swaps in conjunction with certain debt issuances in order to secure a fixed interest rate. The interest rate swaps are recorded on the Condensed Consolidated Balance Sheets at fair value, with changes in value attributed to the effect of the swaps’ interest spread and changes in the credit worthiness of the counter-parties recorded in Accumulated other comprehensive loss. In January 2017, the Company entered into a series of interest rate swaps that cover the period from 2018 through 2021, and had the effect of converting $300.0 million of the Term Loan Facility from floating-rate to fixed-rate beginning in 2018. The fixed rates provided by the swaps replace the adjusted LIBOR rate in the interest calculation, ranging from 1.65% for 2018 to 2.71% for 2021. The following table indicates the notional amounts of the Company's interest rate swaps at September 30, 2017 : Annual Notional Amount Interest Rates (In millions) Receive Pay Maturing 2018 through 2021 $ 300.0 Floating U.S. dollar rate Fixed U.S. dollar rate Cross-Currency Interest Rate Swaps (CCIRs) The Company uses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The CCIRs are recorded on the Condensed Consolidated Balance Sheets at fair value, with changes in value attributed to the effect of the swaps’ interest spread and changes in the credit worthiness of the counter-parties recorded in Accumulated other comprehensive loss. Changes in value attributed to the effect of foreign currency fluctuations are recorded on the Condensed Consolidated Statements of Operations and offset currency fluctuation effects on the debt principal. The following table indicates the contractual amounts of the Company's CCIRs at September 30, 2017 : Interest Rates (In millions) Contractual Amount Receive Pay Maturing 2017 $ 0.7 Floating U.S. dollar rate Fixed rupee rate During March 2016, the Company effected the early termination of the British pound sterling CCIR with an original maturity date of 2020. The Company received $16.6 million in cash related to this termination. There was no gain or loss recorded on the termination, as any change in value attributable to the effect of foreign currency translation was previously recognized in the Condensed Consolidated Statements of Operations. Fair Value of Derivative Assets and Liabilities and Other Financial Instruments Fair value is the price that would be received to sell an asset or paid to transfer a liability in an orderly transaction between market participants at the measurement date (an exit price). The Company utilizes market data or assumptions that the Company believes market participants would use in valuing the asset or liability, including assumptions about risk and the risks inherent in the inputs to the valuation technique.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indicates the fair value hierarchy of the financial instruments of the Company: Level 2 Fair Value Measurements (In thousands) September 30 December 31 Assets Foreign currency exchange forward contracts $ 3,245 $ 4,932 Interest rate swaps 92 — Cross-currency interest rate swaps 110 514 Liabilities Foreign currency exchange forward contracts 22,790 3,538 Interest rate swaps 2,970 — The following table reconciles the beginning and ending balances for liabilities measured on a recurring basis using unobservable inputs (Level 3): Level 3 Liabilities—Unit Adjustment Liability (c) for the Nine Months Ended September 30 (In thousands) Nine Months Ended September 30 2016 Balance at beginning of period $ 79,934 Reduction in the fair value related to election not to make 2016 payments (19,145 ) Sale of equity interest in Brand (65,461 ) Change in fair value to the unit adjustment liability 4,672 Balance at end of period $ — (c) During the quarter ended March 31, 2016, the Company decided that it would not make the four quarterly payments to CD&amp;R for 2016. This resulted in the Company revaluing the Unit Adjustment Liability. The Company sold its investment in Brand in September 2016 and the unit adjustment liability ceased at that time. See Note 4, Equity Method Investment, for additional information related to the unit adjustment liability.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interest rate swaps and CCIRs are classified as Level 2 fair value based upon pricing models using market-based inputs. Model inputs can be verified, and valuation techniques do not involve significant management judgment. The carrying amounts of cash and cash equivalents, accounts receivable, accounts payable, accrued liabilities and short-term borrowings approximate fair value due to the short-term maturities of these assets and liabilities. At September 30, 2017 and December 31, 2016 , the total fair value of long-term debt (excluding deferred financing costs), including current maturities, was $642.2 million and $682.9 million , respectively, compared with a carrying value of $634.8 million and $673.4 million , respectively. Fair values for debt are based on quoted market prices (Level 1) for the same or similar issues, or on the current rates offered to the Company for debt of the same remaining maturities (Level 2).</t>
  </si>
  <si>
    <t>Review of Operations by Segment</t>
  </si>
  <si>
    <t>Segment Reporting [Abstract]</t>
  </si>
  <si>
    <t>Review of Operations by Segment Three Months Ended Nine Months Ended September 30 September 30 (In thousands) 2017 2016 2017 2016 Revenues From Continuing Operations Harsco Metals &amp; Minerals $ 255,163 $ 247,691 $ 761,503 $ 730,923 Harsco Industrial 78,318 63,422 217,766 191,561 Harsco Rail 51,134 56,674 172,716 168,517 Corporate 38 — 107 — Total Revenues From Continuing Operations $ 384,653 $ 367,787 $ 1,152,092 $ 1,091,001 Operating Income (Loss) From Continuing Operations Harsco Metals &amp; Minerals $ 24,327 $ 24,066 $ 82,933 $ 61,934 Harsco Industrial 12,864 6,312 24,819 20,083 Harsco Rail 4,161 4,599 18,108 (22,443 ) Corporate (7,402 ) (6,401 ) (21,528 ) (20,253 ) Total Operating Income From Continuing Operations $ 33,950 $ 28,576 $ 104,332 $ 39,321 Depreciation and Amortization Harsco Metals &amp; Minerals $ 28,636 $ 30,255 $ 84,444 $ 91,942 Harsco Industrial 1,826 1,827 5,509 5,395 Harsco Rail 1,094 1,441 3,156 4,236 Corporate 1,449 3,102 4,399 6,714 Total Depreciation and Amortization $ 33,005 $ 36,625 $ 97,508 $ 108,287 Capital Expenditures Harsco Metals &amp; Minerals $ 20,994 $ 15,272 $ 58,065 $ 43,997 Harsco Industrial 1,678 1,817 3,226 4,113 Harsco Rail 462 497 1,765 1,636 Corporate 297 184 1,075 200 Total Capital Expenditures $ 23,431 $ 17,770 $ 64,131 $ 49,946 Reconciliation of Segment Operating Income to Income (Loss) From Continuing Operations Before Income Taxes and Equity Income Three Months Ended Nine Months Ended September 30 September 30 (In thousands) 2017 2016 2017 2016 Segment operating income $ 41,352 $ 34,977 $ 125,860 $ 59,574 General Corporate expense (7,402 ) (6,401 ) (21,528 ) (20,253 ) Operating income from continuing operations 33,950 28,576 104,332 39,321 Interest income 610 673 1,615 1,760 Interest expense (12,123 ) (13,756 ) (36,181 ) (39,924 ) Change in fair value to the unit adjustment liability and loss on dilution and sale of equity method investment — (44,788 ) — (58,494 ) Income (loss) from continuing operations before income taxes and equity income $ 22,437 $ (29,295 ) $ 69,766 $ (57,337 )</t>
  </si>
  <si>
    <t>Other (Income) Expenses</t>
  </si>
  <si>
    <t>Other Income and Expenses [Abstract]</t>
  </si>
  <si>
    <t>Other (Income) Expenses, Net The major components of this Condensed Consolidated Statements of Operations caption are as follows: Three Months Ended Nine Months Ended September 30 September 30 (In thousands) 2017 2016 2017 2016 Employee termination benefit costs $ 2,536 $ 1,790 $ 4,947 $ 8,756 Harsco Metals &amp; Minerals Segment separation costs — 1 — 3,298 Net gains (a) (4,821 ) (608 ) (4,815 ) (1,365 ) Other costs to exit activities 327 — 495 — Impaired asset write-downs 539 — 820 — Other 182 558 282 1,422 Other (income) expenses $ (1,237 ) $ 1,741 $ 1,729 $ 12,111 (a) Net gains result from the sales of redundant properties (primarily land, buildings and related equipment) and non-core assets.</t>
  </si>
  <si>
    <t>Components of Accumulated Other Comprehensive Loss</t>
  </si>
  <si>
    <t>Equity [Abstract]</t>
  </si>
  <si>
    <t xml:space="preserve"> Components of Accumulated Other Comprehensive Loss Accumulated other comprehensive loss is included on the Condensed Consolidated Statements of Equity. The components of Accumulated other comprehensive loss, net of the effect of income taxes, and activity for the nine months ended September 30, 2016 and 2017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5 $ (125,561 ) $ (400 ) $ (389,696 ) $ (31 ) $ (515,688 ) Other comprehensive income (loss) before reclassifications (23,744 ) (a) (2,199 ) (b) 32,067 (a) 11 6,135 Amounts reclassified from accumulated other comprehensive loss, net of tax — 26 12,168 — 12,194 Realized (gains) losses reclassified from accumulated other comprehensive loss in connection with loss on dilution of equity method investment (See Note 4, Equity Method Investments) 28,641 1,636 (1,534 ) — 28,743 Other comprehensive income (loss) from equity method investee 1,943 (405 ) 306 — 1,844 Total other comprehensive income (loss) 6,840 (942 ) 43,007 11 48,916 Other comprehensive income (loss) attributable to noncontrolling interests 420 (7 ) — — 413 Other comprehensive income (loss) attributable to Harsco Corporation 7,260 (949 ) 43,007 11 49,329 Balance at September 30, 2016 $ (118,301 ) $ (1,349 ) $ (346,689 ) $ (20 ) $ (466,359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6 $ (144,534 ) $ (1,089 ) $ (461,094 ) $ (5 ) $ (606,722 ) Other comprehensive income (loss) before reclassifications 42,391 (a) 1,133 (b) (31,600 ) (a) 11 11,935 Amounts reclassified from accumulated other comprehensive loss, net of tax — 338 15,133 — 15,471 Total other comprehensive income (loss) 42,391 1,471 (16,467 ) 11 27,406 Other comprehensive income attributable to noncontrolling interests (2,235 ) — — — (2,235 ) Other comprehensive income (loss) attributable to Harsco Corporation 40,156 1,471 (16,467 ) 11 25,171 Balance at September 30, 2017 $ (104,378 ) $ 382 $ (477,561 ) $ 6 $ (581,551 ) (a) Principally foreign currency fluctuation. (b) Net change from periodic revaluations. Amounts reclassified from accumulated other comprehensive loss are as follows: (In thousands) Three Months Ended Nine Months Ended Affected Caption in the Condensed Consolidated Statements of Operations September 30 September 30 September 30 September 30 Amortization of cash flow hedging instruments: Foreign currency exchange forward contracts $ — $ — $ (189 ) $ (408 ) Product revenues Foreign currency exchange forward contracts — — 4 (1 ) Cost of services and products sold Cross-currency interest rate swaps 252 254 745 478 Interest expense Total before tax 252 254 560 69 Tax expense (99 ) (99 ) (222 ) (43 ) Total reclassification of cash flow hedging instruments, net of tax $ 153 $ 155 $ 338 $ 26 Amortization of defined benefit pension items (c) : Actuarial losses $ 2,643 $ 2,042 $ 8,001 $ 6,703 Selling, general and administrative expenses Actuarial losses 2,915 2,253 8,535 6,696 Cost of services and products sold Prior-service benefits (14 ) (5 ) (36 ) (9 ) Selling, general and administrative expenses Prior-service costs 70 66 199 190 Cost of services and products sold Settlement/curtailment losses — 223 — 223 Selling, general and administrative expenses Total before tax 5,614 4,579 16,699 13,803 Tax benefit (523 ) (601 ) (1,566 ) (1,635 ) Total reclassification of defined benefit pension items, net of tax $ 5,091 $ 3,978 $ 15,133 $ 12,168 (c) These accumulated other comprehensive loss components are included in the computation of net periodic pension costs. See Note 7, Employee Benefit Plans, for additional details. Amounts reclassified from accumulated other comprehensive loss in connection with loss on dilution of equity method investment are as follows: (In thousands) Three Months Ended Nine Months Ended Affected Caption in the Condensed Consolidated Statements of Operations September 30 September 30 Foreign exchange translation adjustments $ 40,525 $ 45,405 Change in fair value to the adjustment liability and loss on dilution of equity method investment Cash flow hedging instruments 2,425 2,593 Change in fair value to the adjustment liability and loss on dilution of equity method investment Defined benefit pension obligations (2,198 ) (2,433 ) Change in fair value to the adjustment liability and loss on dilution of equity method investment Total before tax 40,752 45,565 Tax benefit (d) (15,046 ) (16,822 ) Total amounts reclassified from accumulated other comprehensive loss in connection with loss on dilution of equity method investment $ 25,706 $ 28,743 (d) For the three months ended September 30, 2016 the tax benefit was not recognized in the condensed consolidated statement of operations since a valuation allowance was established against the resulting deferred tax assets. See Note 11, Income Taxes included in the Company’s Annual Report on Form 10-K for the year ended December 31, 2016 for more information.</t>
  </si>
  <si>
    <t>Basis of Presentation (Policies)</t>
  </si>
  <si>
    <t>Basis of Presentation Harsco Corporation (the "Company") has prepared these unaudited condensed consolidated financial statements based on Securities and Exchange Commission (the “SEC”) rules that permit reduced disclosure for interim periods. In the opinion of management, all adjustments (all of which are of a normal recurring nature) that are necessary for a fair statement are reflected in the unaudited condensed consolidated financial statements. The December 31, 2016 Condensed Consolidated Balance Sheet information contained in this Quarterly Report on Form 10-Q was derived from the 2016 audited consolidated financial statements, but does not include all disclosures required by accounting principles generally accepted in the U.S. ("U.S. GAAP") for an annual report. The unaudited condensed consolidated financial statements should be read in conjunction with the audited consolidated financial statements, including the notes thereto, included in the Company’s Annual Report on Form 10-K for the year ended December 31, 2016 . Operating results and cash flows for the three and nine months ended September 30, 2017 are not indicative of the results that may be expected for the year ending December 31, 2017 .</t>
  </si>
  <si>
    <t>Reclassifications</t>
  </si>
  <si>
    <t>Reclassifications Certain reclassifications have been made to prior year amounts to conform with current year classifications.</t>
  </si>
  <si>
    <t>Restricted Cash</t>
  </si>
  <si>
    <t>Restricted Cash The Company had restricted cash of $5.8 million and $2.0 million at September 30, 2017 and December 31, 2016 , respectively, and the restrictions are primarily related to collateral provided for certain guarantees of the Company’s performance.</t>
  </si>
  <si>
    <t>Accounts Receivable and Inventories (Tables)</t>
  </si>
  <si>
    <t>Schedule of accounts receivable</t>
  </si>
  <si>
    <t>Accounts receivable consist of the following: (In thousands) September 30 December 31 Trade accounts receivable $ 284,397 $ 248,354 Less: Allowance for doubtful accounts (5,165 ) (11,800 ) Trade accounts receivable, net $ 279,232 $ 236,554 Other receivables (a) $ 22,647 $ 21,053 (a) Other receivables include insurance claim receivables, employee receivables, tax claim receivables and other miscellaneous receivables not included in Trade accounts receivable, net.</t>
  </si>
  <si>
    <t>Schedule of provision for doubtful accounts related to trade accounts receivable</t>
  </si>
  <si>
    <t>The provision for doubtful accounts related to trade accounts receivable was as follows: Three Months Ended Nine Months Ended September 30 September 30 (In thousands) 2017 2016 2017 2016 Provision for doubtful accounts related to trade accounts receivable $ 4,087 $ (93 ) $ 5,262 $ 84</t>
  </si>
  <si>
    <t>Schedule of inventories</t>
  </si>
  <si>
    <t>Inventories consist of the following: (In thousands) September 30 December 31 Finished goods $ 28,765 $ 26,464 Work-in-process 32,364 22,815 Contracts-in-process 79,279 54,044 Raw materials and purchased parts 62,188 61,450 Stores and supplies 24,412 22,908 Total inventories $ 227,008 $ 187,681</t>
  </si>
  <si>
    <t>Schedule of contracts-in-process</t>
  </si>
  <si>
    <t xml:space="preserve">Contracts-in-process consist of the following: (In thousands) September 30 December 31 Contract costs accumulated to date $ 119,322 $ 90,276 Estimated forward loss provisions for contracts-in-process (b) (40,043 ) (36,232 ) Contracts-in-process (c) $ 79,279 $ 54,044 (b) To the extent that the estimated forward loss provision exceeds accumulated contract costs it is included in the caption Other current liabilities on the Condensed Consolidated Balance Sheets. At September 30, 2017 and December 31, 2016 , this amount totaled $3.4 million and $6.7 million , respectively. (c) At September 30, 2017 and December 31, 2016 , the Company has $111.6 million and $101.1 million , respectively, of customer advances related to contracts-in-process. These amounts are included in the caption Advances on contracts and other customer advances on the Condensed Consolidated Balance Sheets. </t>
  </si>
  <si>
    <t>Equity Method Investments (Tables)</t>
  </si>
  <si>
    <t>Brand's results of operations are summarized as follows: Three Months Ended Nine Months Ended June 30 June 30 (In thousands) 2016 2016 Net revenues $ 782,415 $ 2,333,561 Gross profit 169,456 499,005 Net income attributable to Brand Energy &amp; Infrastructure Services, Inc. and Subsidiaries 12,378 20,756 Harsco's equity in income of Brand 3,205 5,686</t>
  </si>
  <si>
    <t>Property, Plant and Equipment (Tables)</t>
  </si>
  <si>
    <t>Schedule of property, plant and equipment</t>
  </si>
  <si>
    <t>Property, plant and equipment consists of the following: (In thousands) September 30 December 31 Land $ 10,965 $ 10,606 Land improvements 15,567 15,032 Buildings and improvements 195,739 185,657 Machinery and equipment 1,606,633 1,525,156 Uncompleted construction 23,490 21,035 Gross property, plant and equipment 1,852,394 1,757,486 Less: Accumulated depreciation (1,373,253 ) (1,267,231 ) Property, plant and equipment, net $ 479,141 $ 490,255</t>
  </si>
  <si>
    <t>Goodwill and Other Intangible Assets (Tables)</t>
  </si>
  <si>
    <t>Schedule of changes in carrying amounts of goodwill by segment</t>
  </si>
  <si>
    <t>The following table reflects the changes in carrying amounts of goodwill by segment for the nine months ended September 30, 2017 : (In thousands) Harsco Metals &amp; Minerals Segment Harsco Industrial Segment Harsco Rail Segment Consolidated Totals Balance at December 31, 2016 $ 362,386 $ 6,839 $ 13,026 $ 382,251 Foreign currency translation 17,665 — — 17,665 Balance at September 30, 2017 $ 380,051 $ 6,839 $ 13,026 $ 399,916</t>
  </si>
  <si>
    <t>Schedule of intangible assets by class</t>
  </si>
  <si>
    <t>Intangible assets included in the caption, Intangible assets, net, on the Condensed Consolidated Balance Sheets consist of the following: September 30, 2017 December 31, 2016 (In thousands) Gross Carrying Amount Accumulated Amortization Gross Carrying Amount Accumulated Amortization Customer related $ 152,423 $ 119,870 $ 146,840 $ 112,610 Patents 5,832 5,697 5,729 5,534 Technology related 26,151 26,151 25,687 25,634 Trade names 8,316 4,767 8,306 4,529 Other 8,805 5,702 8,512 5,200 Total $ 201,527 $ 162,187 $ 195,074 $ 153,507</t>
  </si>
  <si>
    <t>Schedule of amortization expense</t>
  </si>
  <si>
    <t>Amortization expense for intangible assets was as follows: Three Months Ended Nine Months Ended September 30 September 30 (In thousands) 2017 2016 2017 2016 Amortization expense for intangible assets $ 1,269 $ 2,053 $ 3,868 $ 6,208</t>
  </si>
  <si>
    <t>Schedule of estimated amortization expense</t>
  </si>
  <si>
    <t>The estimated amortization expense for the next five fiscal years based on current intangible assets is as follows: (In thousands) 2017 2018 2019 2020 2021 Estimated amortization expense (a) $ 5,000 $ 4,750 $ 4,500 $ 4,250 $ 4,000 (a) These estimated amortization expense amounts do not reflect the potential effect of future foreign currency exchange fluctuations.</t>
  </si>
  <si>
    <t>Employee Benefit Plans (Tables)</t>
  </si>
  <si>
    <t>Schedule of net benefit costs</t>
  </si>
  <si>
    <t xml:space="preserve"> Three Months Ended September 30 Defined Benefit Pension Plans Net Periodic Pension Cost U.S. Plans International Plans (In thousands) 2017 2016 2017 2016 Service costs $ 942 $ 945 $ 426 $ 405 Interest costs 2,469 2,545 5,843 6,542 Expected return on plan assets (3,552 ) (3,601 ) (10,632 ) (10,475 ) Recognized prior service costs 8 16 48 44 Recognized loss 1,425 1,373 4,130 2,923 Settlement/curtailment losses — 223 — — Defined benefit pension plans net periodic pension cost (income) $ 1,292 $ 1,501 $ (185 ) $ (561 ) Nine Months Ended September 30 Defined Benefit Pension Plans Net Periodic Pension Cost U.S. Plans International Plans (In thousands) 2017 2016 2017 2016 Service costs $ 2,825 $ 2,837 $ 1,243 $ 1,214 Interest costs 7,408 7,635 17,349 20,649 Expected return on plan assets (10,656 ) (10,803 ) (31,571 ) (33,157 ) Recognized prior service costs 24 47 139 133 Recognized loss 4,276 4,117 12,260 9,283 Settlement/curtailment losses — 223 — — Defined benefit pension plans net periodic pension cost (income) $ 3,877 $ 4,056 $ (580 ) $ (1,878 )</t>
  </si>
  <si>
    <t>Schedule of contributions to pension plans</t>
  </si>
  <si>
    <t xml:space="preserve"> Three Months Ended Nine Months Ended Company Contributions September 30 September 30 (In thousands) 2017 2016 2017 2016 Defined benefit pension plans (U.S.) $ 4,112 $ 471 $ 5,054 $ 1,411 Defined benefit pension plans (International) 3,038 3,170 14,338 16,222 Multiemployer pension plans 498 494 1,481 1,520 Defined contribution pension plans 3,278 2,291 8,306 7,593</t>
  </si>
  <si>
    <t>Reconciliation of Basic and Diluted Shares (Tables)</t>
  </si>
  <si>
    <t>Reconciliation of basic and diluted shares</t>
  </si>
  <si>
    <t xml:space="preserve"> Three Months Ended Nine Months Ended September 30 September 30 (In thousands, except per share amounts) 2017 2016 2017 2016 Income (loss) from continuing operations attributable to Harsco Corporation common stockholders $ 13,669 $ (32,612 ) $ 41,571 $ (71,156 ) Weighted-average shares outstanding - basic 80,637 80,379 80,519 80,318 Dilutive effect of stock-based compensation 2,499 — 2,234 — Weighted-average shares outstanding - diluted 83,136 80,379 82,753 80,318 Earnings (loss) from continuing operations per common share, attributable to Harsco Corporation common stockholders: Basic $ 0.17 $ (0.41 ) $ 0.52 $ (0.89 ) Diluted $ 0.16 $ (0.41 ) $ 0.50 $ (0.89 )</t>
  </si>
  <si>
    <t>Schedule of antidilutive securities excluded from computation of earnings per share</t>
  </si>
  <si>
    <t>The following average outstanding stock-based compensation units were not included in the computation of diluted earnings (loss) per share because the effect was antidilutive: Three Months Ended Nine Months Ended September 30 September 30 (In thousands) 2017 2016 2017 2016 Restricted stock units — 922 — 770 Stock options 55 90 55 90 Stock appreciation rights 526 1,567 918 1,432 Performance share units — 801 212 649</t>
  </si>
  <si>
    <t>Derivative Instruments, Hedging Activities and Fair Value (Tables)</t>
  </si>
  <si>
    <t>Schedule of fair value of outstanding derivative contracts</t>
  </si>
  <si>
    <t>The fair value of outstanding derivative contracts recorded as assets and liabilities on the Condensed Consolidated Balance Sheets was as follows: Asset Derivatives Liability Derivatives (In thousands) Balance Sheet Location Fair Value Balance Sheet Location Fair Value September 30, 2017 Derivatives designated as hedging instruments: Foreign currency exchange forward contracts Other current assets $ 2,673 Other current liabilities $ 92 Cross-currency interest rate swaps Other current assets 110 — Interest rate swaps — Other current liabilities 197 Interest rate swaps Other assets 92 Other liabilities 2,773 Total derivatives designated as hedging instruments $ 2,875 $ 3,062 Derivatives not designated as hedging instruments : Foreign currency exchange forward contracts Other current assets $ 572 Other current liabilities $ 22,698 Asset Derivatives Liability Derivatives (In thousands) Balance Sheet Location Fair Value Balance Sheet Location Fair Value December 31, 2016 Derivatives designated as hedging instruments: Foreign currency exchange forward contracts Other current assets $ 473 Other current liabilities $ 166 Cross-currency interest rate swaps Other current assets 514 — Total derivatives designated as hedging instruments $ 987 $ 166 Derivatives not designated as hedging instruments : Foreign currency exchange forward contracts Other current assets $ 4,459 Other current liabilities $ 3,372</t>
  </si>
  <si>
    <t>Schedule of effect of derivative instruments</t>
  </si>
  <si>
    <t>The effect of derivative instruments on the Condensed Consolidated Statements of Operations and the Condensed Consolidated Statements of Comprehensive Income (Loss), was as follows: Derivatives Designated as Hedging Instruments (In thousands) Amount Recognized in Other Comprehensive Income (“OCI”) on Derivative - Effective Portion Location of Amount Reclassified from Accumulated OCI into Income - Effective Portion Amount Reclassified from Accumulated OCI into Income - Effective Portion Location of Amount Recognized in Income on Derivative - Ineffective Portion and Amount Excluded from Effectiveness Testing Amount Recognized in Income on Derivative - Ineffective Portion and Amount Excluded from Effectiveness Testing Three Months Ended September 30, 2017: Foreign currency exchange forward contracts $ 2,333 $ — $ — Interest rate swaps (335 ) — — Cross-currency interest rate swaps (72 ) Interest expense 252 Cost of services and products sold (103 ) (a) $ 1,926 $ 252 $ (103 ) Three Months Ended September 30, 2016: Foreign currency exchange forward contracts $ 2,378 $ — $ — Cross-currency interest rate swaps (210 ) Interest expense 254 Cost of services and products sold (232 ) (a) $ 2,168 $ 254 $ (232 ) (In thousands) Amount Recognized in OCI on Derivative - Effective Portion Location Amount Reclassified from Accumulated OCI into Income - Effective Portion Amount Reclassified from Accumulated OCI into Income - Effective Portion Location of Amount Recognized in Income on Derivative - Ineffective Portion and Amount Excluded from Effectiveness Testing Amount Recognized in Income on Derivative - Ineffective Portion and Amount Excluded from Effectiveness Testing Nine Months Ended September 30, 2017: Foreign currency forward exchange contracts $ 3,096 Product revenues / Cost of services and products sold $ (185 ) $ — Interest rate swaps (2,878 ) — — Cross currency interest rate swaps (195 ) Interest expense 745 Cost of services and products sold (420 ) (a) $ 23 $ 560 $ (420 ) Nine Months Ended September 30, 2016: Foreign currency forward exchange contracts $ 1,748 Product revenues / Cost of services and products sold $ (409 ) $ — Cross currency interest rate swaps (2,361 ) Interest expense 478 Cost of services and products sold 3,987 (a) $ (613 ) $ 69 $ 3,987 (a) These gains (losses) offset foreign currency fluctuation effects on the debt principal. Derivatives Not Designated as Hedging Instruments Location of Gain (Loss) Recognized in Income on Derivative Amount of Gain (Loss) Recognized in Income on Derivative for the Three Months Ended September 30 (b) (In thousands) 2017 2016 Foreign currency exchange forward contracts Cost of services and products sold $ (7,025 ) $ 552 Location of Gain (Loss) Recognized in Income on Derivative Amount of Gain (Loss) Recognized in Income on Derivative for the Nine Months Ended September 30 (b) (In thousands) 2017 2016 Foreign currency forward exchange contracts Cost of services and products sold $ (18,764 ) $ 2,292 (b) These gains (losses) offset amounts recognized in cost of services and products sold principally as a result of intercompany or third party foreign currency exposures.</t>
  </si>
  <si>
    <t>Summary of notional amount of foreign currency exchange contracts and cross-currency interest rate swaps</t>
  </si>
  <si>
    <t xml:space="preserve">The following table indicates the notional amounts of the Company's interest rate swaps at September 30, 2017 : Annual Notional Amount Interest Rates (In millions) Receive Pay Maturing 2018 through 2021 $ 300.0 Floating U.S. dollar rate Fixed U.S. dollar rate Cross-Currency Interest Rate Swaps (CCIRs) The Company uses CCIRs in conjunction with certain debt issuances in order to secure a fixed local currency interest rate. Under these CCIRs, the Company receives interest based on a fixed or floating U.S. dollar rate and pays interest on a fixed local currency rate based on the contractual amounts in dollars and the local currency, respectively. At maturity, there is also the payment of principal amounts between currencies. The CCIRs are recorded on the Condensed Consolidated Balance Sheets at fair value, with changes in value attributed to the effect of the swaps’ interest spread and changes in the credit worthiness of the counter-parties recorded in Accumulated other comprehensive loss. Changes in value attributed to the effect of foreign currency fluctuations are recorded on the Condensed Consolidated Statements of Operations and offset currency fluctuation effects on the debt principal. The following table indicates the contractual amounts of the Company's CCIRs at September 30, 2017 : Interest Rates (In millions) Contractual Amount Receive Pay Maturing 2017 $ 0.7 Floating U.S. dollar rate Fixed rupee rate The following tables summarize, by major currency, the contractual amounts of the Company’s foreign currency exchange forward contracts in U.S. dollars. The “Buy” amounts represent the U.S. dollar equivalent of commitments to purchase foreign currencies, and the “Sell” amounts represent the U.S. dollar equivalent of commitments to sell foreign currencies. The recognized gains and losses offset amounts recognized in cost of services and products sold principally as a result of intercompany or third party foreign currency exposures. Contracted Amounts of Foreign Currency Exchange Forward Contracts Outstanding at September 30, 2017 : (In thousands) Type U.S. Dollar Equivalent Maturity Recognized Gain (Loss) British pounds sterling Sell $ 70,207 October 2017 $ (807 ) British pounds sterling Buy 10,638 October 2017 through January 2018 17 Euros Sell 317,163 October 2017 through December 2017 (19,028 ) Euros Buy 196,214 October 2017 through May 2018 792 Other currencies Sell 50,692 October 2017 through April 2018 (758 ) Other currencies Buy 30,578 October 2017 through January 2018 239 Total $ 675,492 $ (19,545 ) Contracted Amounts of Foreign Currency Exchange Forward Contracts Outstanding at December 31, 2016 : (In thousands) Type U.S. Dollar Equivalent Maturity Recognized Gain (Loss) British pounds sterling Sell $ 55,120 January 2017 $ (228 ) British pounds sterling Buy 827 March 2017 (14 ) Euros Sell 326,797 January 2017 through December 2017 628 Euros Buy 171,578 January 2017 through January 2018 (468 ) Other currencies Sell 43,455 January 2017 through September 2017 1,477 Other currencies Buy 3,106 March 2017 (1 ) Total $ 600,883 $ 1,394 </t>
  </si>
  <si>
    <t>Schedule of fair value of financial instruments</t>
  </si>
  <si>
    <t>The following table indicates the fair value hierarchy of the financial instruments of the Company: Level 2 Fair Value Measurements (In thousands) September 30 December 31 Assets Foreign currency exchange forward contracts $ 3,245 $ 4,932 Interest rate swaps 92 — Cross-currency interest rate swaps 110 514 Liabilities Foreign currency exchange forward contracts 22,790 3,538 Interest rate swaps 2,970 —</t>
  </si>
  <si>
    <t>Schedule of the reconciliation of liabilities measured on a recurring basis using unobservable inputs</t>
  </si>
  <si>
    <t>The following table reconciles the beginning and ending balances for liabilities measured on a recurring basis using unobservable inputs (Level 3): Level 3 Liabilities—Unit Adjustment Liability (c) for the Nine Months Ended September 30 (In thousands) Nine Months Ended September 30 2016 Balance at beginning of period $ 79,934 Reduction in the fair value related to election not to make 2016 payments (19,145 ) Sale of equity interest in Brand (65,461 ) Change in fair value to the unit adjustment liability 4,672 Balance at end of period $ — (c) During the quarter ended March 31, 2016, the Company decided that it would not make the four quarterly payments to CD&amp;R for 2016. This resulted in the Company revaluing the Unit Adjustment Liability. The Company sold its investment in Brand in September 2016 and the unit adjustment liability ceased at that time. See Note 4, Equity Method Investment, for additional information related to the unit adjustment liability.</t>
  </si>
  <si>
    <t>Review of Operations by Segment (Tables)</t>
  </si>
  <si>
    <t>Schedule of operations by segment</t>
  </si>
  <si>
    <t xml:space="preserve"> Three Months Ended Nine Months Ended September 30 September 30 (In thousands) 2017 2016 2017 2016 Revenues From Continuing Operations Harsco Metals &amp; Minerals $ 255,163 $ 247,691 $ 761,503 $ 730,923 Harsco Industrial 78,318 63,422 217,766 191,561 Harsco Rail 51,134 56,674 172,716 168,517 Corporate 38 — 107 — Total Revenues From Continuing Operations $ 384,653 $ 367,787 $ 1,152,092 $ 1,091,001 Operating Income (Loss) From Continuing Operations Harsco Metals &amp; Minerals $ 24,327 $ 24,066 $ 82,933 $ 61,934 Harsco Industrial 12,864 6,312 24,819 20,083 Harsco Rail 4,161 4,599 18,108 (22,443 ) Corporate (7,402 ) (6,401 ) (21,528 ) (20,253 ) Total Operating Income From Continuing Operations $ 33,950 $ 28,576 $ 104,332 $ 39,321 Depreciation and Amortization Harsco Metals &amp; Minerals $ 28,636 $ 30,255 $ 84,444 $ 91,942 Harsco Industrial 1,826 1,827 5,509 5,395 Harsco Rail 1,094 1,441 3,156 4,236 Corporate 1,449 3,102 4,399 6,714 Total Depreciation and Amortization $ 33,005 $ 36,625 $ 97,508 $ 108,287 Capital Expenditures Harsco Metals &amp; Minerals $ 20,994 $ 15,272 $ 58,065 $ 43,997 Harsco Industrial 1,678 1,817 3,226 4,113 Harsco Rail 462 497 1,765 1,636 Corporate 297 184 1,075 200 Total Capital Expenditures $ 23,431 $ 17,770 $ 64,131 $ 49,946</t>
  </si>
  <si>
    <t>Reconciliation of segment operating income to income from continuing operations before income taxes and equity income</t>
  </si>
  <si>
    <t>Reconciliation of Segment Operating Income to Income (Loss) From Continuing Operations Before Income Taxes and Equity Income Three Months Ended Nine Months Ended September 30 September 30 (In thousands) 2017 2016 2017 2016 Segment operating income $ 41,352 $ 34,977 $ 125,860 $ 59,574 General Corporate expense (7,402 ) (6,401 ) (21,528 ) (20,253 ) Operating income from continuing operations 33,950 28,576 104,332 39,321 Interest income 610 673 1,615 1,760 Interest expense (12,123 ) (13,756 ) (36,181 ) (39,924 ) Change in fair value to the unit adjustment liability and loss on dilution and sale of equity method investment — (44,788 ) — (58,494 ) Income (loss) from continuing operations before income taxes and equity income $ 22,437 $ (29,295 ) $ 69,766 $ (57,337 )</t>
  </si>
  <si>
    <t>Other (Income) Expenses (Tables)</t>
  </si>
  <si>
    <t>Schedule of other (income) expenses</t>
  </si>
  <si>
    <t xml:space="preserve">The major components of this Condensed Consolidated Statements of Operations caption are as follows: Three Months Ended Nine Months Ended September 30 September 30 (In thousands) 2017 2016 2017 2016 Employee termination benefit costs $ 2,536 $ 1,790 $ 4,947 $ 8,756 Harsco Metals &amp; Minerals Segment separation costs — 1 — 3,298 Net gains (a) (4,821 ) (608 ) (4,815 ) (1,365 ) Other costs to exit activities 327 — 495 — Impaired asset write-downs 539 — 820 — Other 182 558 282 1,422 Other (income) expenses $ (1,237 ) $ 1,741 $ 1,729 $ 12,111 (a) Net gains result from the sales of redundant properties (primarily land, buildings and related equipment) and non-core assets. </t>
  </si>
  <si>
    <t>Components of Accumulated Other Comprehensive Loss (Tables)</t>
  </si>
  <si>
    <t>Schedule of Accumulated Other Comprehensive Income (Loss)</t>
  </si>
  <si>
    <t>The components of Accumulated other comprehensive loss, net of the effect of income taxes, and activity for the nine months ended September 30, 2016 and 2017 was as follows: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5 $ (125,561 ) $ (400 ) $ (389,696 ) $ (31 ) $ (515,688 ) Other comprehensive income (loss) before reclassifications (23,744 ) (a) (2,199 ) (b) 32,067 (a) 11 6,135 Amounts reclassified from accumulated other comprehensive loss, net of tax — 26 12,168 — 12,194 Realized (gains) losses reclassified from accumulated other comprehensive loss in connection with loss on dilution of equity method investment (See Note 4, Equity Method Investments) 28,641 1,636 (1,534 ) — 28,743 Other comprehensive income (loss) from equity method investee 1,943 (405 ) 306 — 1,844 Total other comprehensive income (loss) 6,840 (942 ) 43,007 11 48,916 Other comprehensive income (loss) attributable to noncontrolling interests 420 (7 ) — — 413 Other comprehensive income (loss) attributable to Harsco Corporation 7,260 (949 ) 43,007 11 49,329 Balance at September 30, 2016 $ (118,301 ) $ (1,349 ) $ (346,689 ) $ (20 ) $ (466,359 ) Components of Accumulated Other Comprehensive Income (Loss) -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16 $ (144,534 ) $ (1,089 ) $ (461,094 ) $ (5 ) $ (606,722 ) Other comprehensive income (loss) before reclassifications 42,391 (a) 1,133 (b) (31,600 ) (a) 11 11,935 Amounts reclassified from accumulated other comprehensive loss, net of tax — 338 15,133 — 15,471 Total other comprehensive income (loss) 42,391 1,471 (16,467 ) 11 27,406 Other comprehensive income attributable to noncontrolling interests (2,235 ) — — — (2,235 ) Other comprehensive income (loss) attributable to Harsco Corporation 40,156 1,471 (16,467 ) 11 25,171 Balance at September 30, 2017 $ (104,378 ) $ 382 $ (477,561 ) $ 6 $ (581,551 ) (a) Principally foreign currency fluctuation. (b) Net change from periodic revaluations.</t>
  </si>
  <si>
    <t>Reclassification out of Accumulated Other Comprehensive Income</t>
  </si>
  <si>
    <t>Amounts reclassified from accumulated other comprehensive loss are as follows: (In thousands) Three Months Ended Nine Months Ended Affected Caption in the Condensed Consolidated Statements of Operations September 30 September 30 September 30 September 30 Amortization of cash flow hedging instruments: Foreign currency exchange forward contracts $ — $ — $ (189 ) $ (408 ) Product revenues Foreign currency exchange forward contracts — — 4 (1 ) Cost of services and products sold Cross-currency interest rate swaps 252 254 745 478 Interest expense Total before tax 252 254 560 69 Tax expense (99 ) (99 ) (222 ) (43 ) Total reclassification of cash flow hedging instruments, net of tax $ 153 $ 155 $ 338 $ 26 Amortization of defined benefit pension items (c) : Actuarial losses $ 2,643 $ 2,042 $ 8,001 $ 6,703 Selling, general and administrative expenses Actuarial losses 2,915 2,253 8,535 6,696 Cost of services and products sold Prior-service benefits (14 ) (5 ) (36 ) (9 ) Selling, general and administrative expenses Prior-service costs 70 66 199 190 Cost of services and products sold Settlement/curtailment losses — 223 — 223 Selling, general and administrative expenses Total before tax 5,614 4,579 16,699 13,803 Tax benefit (523 ) (601 ) (1,566 ) (1,635 ) Total reclassification of defined benefit pension items, net of tax $ 5,091 $ 3,978 $ 15,133 $ 12,168 (c) These accumulated other comprehensive loss components are included in the computation of net periodic pension costs. See Note 7, Employee Benefit Plans, for additional details.</t>
  </si>
  <si>
    <t>Reclassification from accumulated other comprehensive loss in connection with loss on dilution of equity investment</t>
  </si>
  <si>
    <t>Amounts reclassified from accumulated other comprehensive loss in connection with loss on dilution of equity method investment are as follows: (In thousands) Three Months Ended Nine Months Ended Affected Caption in the Condensed Consolidated Statements of Operations September 30 September 30 Foreign exchange translation adjustments $ 40,525 $ 45,405 Change in fair value to the adjustment liability and loss on dilution of equity method investment Cash flow hedging instruments 2,425 2,593 Change in fair value to the adjustment liability and loss on dilution of equity method investment Defined benefit pension obligations (2,198 ) (2,433 ) Change in fair value to the adjustment liability and loss on dilution of equity method investment Total before tax 40,752 45,565 Tax benefit (d) (15,046 ) (16,822 ) Total amounts reclassified from accumulated other comprehensive loss in connection with loss on dilution of equity method investment $ 25,706 $ 28,743 (d) For the three months ended September 30, 2016 the tax benefit was not recognized in the condensed consolidated statement of operations since a valuation allowance was established against the resulting deferred tax assets. See Note 11, Income Taxes included in the Company’s Annual Report on Form 10-K for the year ended December 31, 2016 for more information.</t>
  </si>
  <si>
    <t>Basis of Presentation Cash and Cash Equivalents (Details) - USD ($) $ in Thousands</t>
  </si>
  <si>
    <t>Cash and Cash Equivalents [Abstract]</t>
  </si>
  <si>
    <t>Recently Adopted and Recently Issued Accounting Standards Details (Details) - USD ($) $ in Thousands</t>
  </si>
  <si>
    <t>New Accounting Pronouncements or Change in Accounting Principle [Line Items]</t>
  </si>
  <si>
    <t>Change in Working Capital</t>
  </si>
  <si>
    <t>Stock Compensation Plan</t>
  </si>
  <si>
    <t>Accounts Receivable and Inventories (Details) - USD ($) $ in Thousands</t>
  </si>
  <si>
    <t>Trade accounts receivable</t>
  </si>
  <si>
    <t>Less: Allowance for doubtful accounts</t>
  </si>
  <si>
    <t>Provision for doubtful accounts related to trade accounts receivable</t>
  </si>
  <si>
    <t>Finished goods</t>
  </si>
  <si>
    <t>Work-in-process</t>
  </si>
  <si>
    <t>Contracts-in-process</t>
  </si>
  <si>
    <t>Raw materials and purchased parts</t>
  </si>
  <si>
    <t>Stores and supplies</t>
  </si>
  <si>
    <t>Inventory for Contracts</t>
  </si>
  <si>
    <t>Contract costs accumulated to date</t>
  </si>
  <si>
    <t>Estimated loss provisions for contracts-in-process</t>
  </si>
  <si>
    <t>Loss provision that exceeds accumulated contract costs</t>
  </si>
  <si>
    <t>Customer Advances and Deposits</t>
  </si>
  <si>
    <t>SBB [Member]</t>
  </si>
  <si>
    <t>Revenue from External Customer [Line Items]</t>
  </si>
  <si>
    <t>Revenues</t>
  </si>
  <si>
    <t>Equity Method Investments (Details) - USD ($) $ in Thousands</t>
  </si>
  <si>
    <t>1 Months Ended</t>
  </si>
  <si>
    <t>Nov. 30, 2013</t>
  </si>
  <si>
    <t>Schedule of Equity Method Investments [Line Items]</t>
  </si>
  <si>
    <t>Decrease in investment</t>
  </si>
  <si>
    <t>Equity in income of unconsolidated entities, net</t>
  </si>
  <si>
    <t>Change in fair value to unit adjustment liability, exclusive of not making quarterly payments</t>
  </si>
  <si>
    <t>Net proceeds</t>
  </si>
  <si>
    <t>Payments for Merger Related Costs</t>
  </si>
  <si>
    <t>Unit Adjustment Liability, Infrastructure Transaction</t>
  </si>
  <si>
    <t>Unit adjustment liability decrease</t>
  </si>
  <si>
    <t>Loss on sale of equity interest</t>
  </si>
  <si>
    <t>Infrastructure Transaction Strategic Venture</t>
  </si>
  <si>
    <t>Total annual payments to acquire joint venture, before tax</t>
  </si>
  <si>
    <t>Total annual payments to acquire joint venture, after tax</t>
  </si>
  <si>
    <t>Transfer of ownership interest</t>
  </si>
  <si>
    <t>3.00%</t>
  </si>
  <si>
    <t>Accrued Liabilities</t>
  </si>
  <si>
    <t>Infrastructure Transaction Strategic Venture | Harsco Infrastructure</t>
  </si>
  <si>
    <t>Percentage of ownership in Brand</t>
  </si>
  <si>
    <t>26.00%</t>
  </si>
  <si>
    <t>Equity Method Investments (Details 2) - USD ($) $ in Thousands</t>
  </si>
  <si>
    <t>Summarized Statement of Operations Information of Brand:</t>
  </si>
  <si>
    <t>Net revenues</t>
  </si>
  <si>
    <t>Gross profit</t>
  </si>
  <si>
    <t>Net income attributable to Brand Energy &amp; Infrastructure Services, Inc. and Subsidiaries</t>
  </si>
  <si>
    <t>Property, Plant and Equipment (Details) - USD ($) $ in Thousands</t>
  </si>
  <si>
    <t>Gross property, plant and equipment</t>
  </si>
  <si>
    <t>Less: Accumulated depreciation</t>
  </si>
  <si>
    <t>Land</t>
  </si>
  <si>
    <t>Land improvements</t>
  </si>
  <si>
    <t>Buildings and improvements</t>
  </si>
  <si>
    <t>Machinery and equipment</t>
  </si>
  <si>
    <t>Construction in progress</t>
  </si>
  <si>
    <t>Goodwill and Other Intangible Assets (Details) $ in Thousands</t>
  </si>
  <si>
    <t>Sep. 30, 2017USD ($)</t>
  </si>
  <si>
    <t>Changes in carrying amounts of goodwill</t>
  </si>
  <si>
    <t>Balance at December 31, 2016</t>
  </si>
  <si>
    <t>Foreign currency translation</t>
  </si>
  <si>
    <t>Balance at September 30, 2017</t>
  </si>
  <si>
    <t>Harsco Metals &amp; Minerals Segment</t>
  </si>
  <si>
    <t>Harsco Industrial Segment</t>
  </si>
  <si>
    <t>Harsco Rail Segment</t>
  </si>
  <si>
    <t>Goodwill and Other Intangible Assets (Details 2) - USD ($) $ in Thousands</t>
  </si>
  <si>
    <t>Intangible Assets, by category</t>
  </si>
  <si>
    <t>Gross Carrying Amount</t>
  </si>
  <si>
    <t>Accumulated Amortization</t>
  </si>
  <si>
    <t>Amortization expense for intangible assets</t>
  </si>
  <si>
    <t>Estimated amortization expense for next 5 years</t>
  </si>
  <si>
    <t>Customer related</t>
  </si>
  <si>
    <t>Patents</t>
  </si>
  <si>
    <t>Technology related</t>
  </si>
  <si>
    <t>Trade names</t>
  </si>
  <si>
    <t>Other</t>
  </si>
  <si>
    <t>Employee Benefit Plans (Details) - USD ($) $ in Thousands</t>
  </si>
  <si>
    <t>Defined benefit plans:</t>
  </si>
  <si>
    <t>Multiemployer pension plans</t>
  </si>
  <si>
    <t>Defined contribution pension plans</t>
  </si>
  <si>
    <t>U. S. Plans</t>
  </si>
  <si>
    <t>Service cost</t>
  </si>
  <si>
    <t>Interest cost</t>
  </si>
  <si>
    <t>Expected return on plan assets</t>
  </si>
  <si>
    <t>Recognized prior service costs</t>
  </si>
  <si>
    <t>Recognized loss</t>
  </si>
  <si>
    <t>Settlement/curtailment losses</t>
  </si>
  <si>
    <t>Defined benefit pension plans net periodic pension cost (income)</t>
  </si>
  <si>
    <t>Defined benefit pension plan</t>
  </si>
  <si>
    <t>Anticipated contributions to defined benefit pension plans during the remainder of the fiscal year</t>
  </si>
  <si>
    <t>International Plans</t>
  </si>
  <si>
    <t>Income Taxes (Details) - USD ($) $ in Thousands</t>
  </si>
  <si>
    <t>Unrecognized income tax benefits including interest and penalties</t>
  </si>
  <si>
    <t>Portion of unrecognized income tax benefits, expected to be recognized upon settlement of tax examinations and the expiration of various statutes of limitations within next twelve months</t>
  </si>
  <si>
    <t>Commitments and Contingencies (Details) $ in Millions</t>
  </si>
  <si>
    <t>Aug. 31, 2017USD ($)</t>
  </si>
  <si>
    <t>Aug. 31, 2005USD ($)</t>
  </si>
  <si>
    <t>Sep. 30, 2017USD ($)claimdefendantcase</t>
  </si>
  <si>
    <t>Dec. 31, 2016USD ($)</t>
  </si>
  <si>
    <t>Apr. 08, 2016USD ($)</t>
  </si>
  <si>
    <t>Lima Refinery Litigation</t>
  </si>
  <si>
    <t>Loss contingency damages sought</t>
  </si>
  <si>
    <t>Lima Refinery property damages</t>
  </si>
  <si>
    <t>Brazilian Tax Disputes - Jan 2004 through May 2005 | Sao Paulo State Revenue Authority</t>
  </si>
  <si>
    <t>Damages sought - principal</t>
  </si>
  <si>
    <t>Damages sought - interest, penalties and fees</t>
  </si>
  <si>
    <t>Brazilian Tax Disputes - Jan 2002 through Dec 2003 | Sao Paulo State Revenue Authority</t>
  </si>
  <si>
    <t>Amount of damages sought</t>
  </si>
  <si>
    <t>Brazilian Labor Claims</t>
  </si>
  <si>
    <t>Loss contingency reserves</t>
  </si>
  <si>
    <t>Customer Disputes</t>
  </si>
  <si>
    <t>Customer dispute settlement</t>
  </si>
  <si>
    <t>Approximate number of defendants that includes the company named in legal actions | defendant</t>
  </si>
  <si>
    <t>Number of pending claims | claim</t>
  </si>
  <si>
    <t>Number of claims dismissed to date by stipulation or summary judgment prior to trial | case</t>
  </si>
  <si>
    <t>Other | Active or In Extremis docket</t>
  </si>
  <si>
    <t>Other | Minimum</t>
  </si>
  <si>
    <t>Other | Maximum</t>
  </si>
  <si>
    <t>Other | New York County as managed by the New York Supreme Court</t>
  </si>
  <si>
    <t>Number of pending claims | case</t>
  </si>
  <si>
    <t>Other | New York County as managed by the New York Supreme Court | Pending And Future Litigation, Deferred Or Inactive Docket</t>
  </si>
  <si>
    <t>Other | New York State Supreme Court, Counties Excluding New York County</t>
  </si>
  <si>
    <t>Other | Courts Located In States Other Than New York</t>
  </si>
  <si>
    <t>Consolidated Revenues | Subsidiary Concentration Risk</t>
  </si>
  <si>
    <t>Concentration risk, percentage</t>
  </si>
  <si>
    <t>2.00%</t>
  </si>
  <si>
    <t>Reconciliation of Basic and Diluted Shares (Details) - USD ($) $ / shares in Units, shares in Thousands, $ in Thousands</t>
  </si>
  <si>
    <t>Weighted-average shares outstanding - basic (in shares)</t>
  </si>
  <si>
    <t>Dilutive effect of stock-based compensation (in shares)</t>
  </si>
  <si>
    <t>Weighted-average shares outstanding - diluted (in shares)</t>
  </si>
  <si>
    <t>Earnings (loss) from continuing operations per common share, attributable to Harsco Corporation common stockholders:</t>
  </si>
  <si>
    <t>Basic (in dollars per share)</t>
  </si>
  <si>
    <t>Diluted (in dollars per share)</t>
  </si>
  <si>
    <t>Reconciliation of Basic and Diluted Shares (Details 2) - shares shares in Thousands</t>
  </si>
  <si>
    <t>Restricted stock units</t>
  </si>
  <si>
    <t>Antidilutive securities</t>
  </si>
  <si>
    <t>Number of securities not included in computation of diluted earnings per share (in shares)</t>
  </si>
  <si>
    <t>Stock options</t>
  </si>
  <si>
    <t>Stock appreciation rights</t>
  </si>
  <si>
    <t>Performance share units</t>
  </si>
  <si>
    <t>Derivative Instruments, Hedging Activities and Fair Value (Details) - USD ($) $ in Thousands</t>
  </si>
  <si>
    <t>Designated as hedging instrument</t>
  </si>
  <si>
    <t>Derivative contracts</t>
  </si>
  <si>
    <t>Asset Derivatives</t>
  </si>
  <si>
    <t>Liability Derivatives</t>
  </si>
  <si>
    <t>Designated as hedging instrument | Foreign currency forward exchange contracts | Other current assets</t>
  </si>
  <si>
    <t>Designated as hedging instrument | Foreign currency forward exchange contracts | Other current liabilities</t>
  </si>
  <si>
    <t>Designated as hedging instrument | Cross currency interest rate swaps | Other current assets</t>
  </si>
  <si>
    <t>Designated as hedging instrument | Cross currency interest rate swaps | Other current liabilities</t>
  </si>
  <si>
    <t>Designated as hedging instrument | Interest rate swaps | Other current assets</t>
  </si>
  <si>
    <t>Designated as hedging instrument | Interest rate swaps | Other current liabilities</t>
  </si>
  <si>
    <t>Designated as hedging instrument | Interest rate swaps | Other assets</t>
  </si>
  <si>
    <t>Designated as hedging instrument | Interest rate swaps | Other liabilities</t>
  </si>
  <si>
    <t>Derivatives Not Designated as Hedging Instruments | Foreign currency forward exchange contracts | Other current assets</t>
  </si>
  <si>
    <t>Derivatives Not Designated as Hedging Instruments | Foreign currency forward exchange contracts | Other current liabilities</t>
  </si>
  <si>
    <t>Derivative Instruments, Hedging Activities and Fair Value (Details 2) - USD ($) $ in Thousands</t>
  </si>
  <si>
    <t>Effect of derivative instruments</t>
  </si>
  <si>
    <t>Amount of Gain (Loss) Recognized in Other Comprehensive Income ("OCI") on Derivative - Effective Portion</t>
  </si>
  <si>
    <t>Amount of Gain (Loss) Reclassified from Accumulated OCI into Income - Effective Portion</t>
  </si>
  <si>
    <t>Amount of Gain (Loss) Recognized in Income on Derivative - Ineffective Portion and Amount Excluded from Effectiveness Testing</t>
  </si>
  <si>
    <t>Foreign currency forward exchange contracts</t>
  </si>
  <si>
    <t>Foreign currency forward exchange contracts | Cost of services and products sold</t>
  </si>
  <si>
    <t>Derivatives Not Designated as Hedging Instruments</t>
  </si>
  <si>
    <t>Amount of Gain (Loss) Recognized in Income on Derivative</t>
  </si>
  <si>
    <t>Interest rate swaps</t>
  </si>
  <si>
    <t>Cross currency interest rate swaps</t>
  </si>
  <si>
    <t>Cross currency interest rate swaps | Cost of services and products sold</t>
  </si>
  <si>
    <t>Derivative Instruments, Hedging Activities and Fair Value (Details 3) - USD ($) $ in Thousands</t>
  </si>
  <si>
    <t>Dec. 31, 2021</t>
  </si>
  <si>
    <t>Dec. 31, 2018</t>
  </si>
  <si>
    <t>Jan. 31, 2017</t>
  </si>
  <si>
    <t>Foreign Currency Derivatives</t>
  </si>
  <si>
    <t>Pre-tax net gains (losses) on certain loans designated as hedges of net investments in foreign subsidiaries</t>
  </si>
  <si>
    <t>U.S. Dollar Equivalent</t>
  </si>
  <si>
    <t>Recognized Gain (Loss)</t>
  </si>
  <si>
    <t>Foreign currency forward exchange contracts | British pounds sterling | Sell</t>
  </si>
  <si>
    <t>Foreign currency forward exchange contracts | British pounds sterling | Buy</t>
  </si>
  <si>
    <t>Foreign currency forward exchange contracts | Euros | Sell</t>
  </si>
  <si>
    <t>Foreign currency forward exchange contracts | Euros | Buy</t>
  </si>
  <si>
    <t>Foreign currency forward exchange contracts | Other currencies | Sell</t>
  </si>
  <si>
    <t>Foreign currency forward exchange contracts | Other currencies | Buy</t>
  </si>
  <si>
    <t>Term Loan Facility, Fixed-Rate | Term Loan</t>
  </si>
  <si>
    <t>Principal amount</t>
  </si>
  <si>
    <t>LIBOR | Scenario, Forecast | Term Loan Facility, Fixed-Rate | Subsequent Event | Term Loan</t>
  </si>
  <si>
    <t>Debt Instrument, Basis Spread on Variable Rate</t>
  </si>
  <si>
    <t>2.71%</t>
  </si>
  <si>
    <t>1.65%</t>
  </si>
  <si>
    <t>Derivative Instruments, Hedging Activities and Fair Value (Details 4) - USD ($)</t>
  </si>
  <si>
    <t>Derivatives Designated as Hedging Instruments</t>
  </si>
  <si>
    <t>Designated as hedging instrument | Maturing 2017</t>
  </si>
  <si>
    <t>Contractual Amount</t>
  </si>
  <si>
    <t>Derivative Instruments, Hedging Activities and Fair Value (Details 5) - USD ($) $ in Thousands</t>
  </si>
  <si>
    <t>Fair Value, Liabilities Measured on Recurring Basis, Unobservable Input Reconciliation, Calculation [Roll Forward]</t>
  </si>
  <si>
    <t>Balance at beginning of period</t>
  </si>
  <si>
    <t>Reduction in the fair value related to election not to make 2016 payments</t>
  </si>
  <si>
    <t>Sale of equity interest in Brand</t>
  </si>
  <si>
    <t>Change in fair value to the unit adjustment liability</t>
  </si>
  <si>
    <t>Balance at end of period</t>
  </si>
  <si>
    <t>Fair value measurements recurring | Level 2</t>
  </si>
  <si>
    <t>Assets</t>
  </si>
  <si>
    <t>Liabilities</t>
  </si>
  <si>
    <t>Interest rate swaps | Fair value measurements recurring | Level 2</t>
  </si>
  <si>
    <t>Cross-currency interest rate swaps</t>
  </si>
  <si>
    <t>Cross currency interest rate swaps | Fair value measurements recurring | Level 2</t>
  </si>
  <si>
    <t>Derivative Instruments, Hedging Activities and Fair Value (Details 6) - USD ($)</t>
  </si>
  <si>
    <t>Net derivative asset subject to master netting arrangements</t>
  </si>
  <si>
    <t>Long-term debt, including current maturities</t>
  </si>
  <si>
    <t>Fair value of long-term debt</t>
  </si>
  <si>
    <t>Carrying value of long-term debt</t>
  </si>
  <si>
    <t>Review of Operations by Segment (Details) - USD ($) $ in Thousands</t>
  </si>
  <si>
    <t>Operations by segment</t>
  </si>
  <si>
    <t>Depreciation and Amortization</t>
  </si>
  <si>
    <t>Capital Expenditures</t>
  </si>
  <si>
    <t>Operating Segments</t>
  </si>
  <si>
    <t>Corporate</t>
  </si>
  <si>
    <t>Harsco Metals &amp; Minerals Segment | Operating Segments</t>
  </si>
  <si>
    <t>Harsco Industrial Segment | Operating Segments</t>
  </si>
  <si>
    <t>Harsco Rail Segment | Operating Segments</t>
  </si>
  <si>
    <t>Other (Income) Expenses (Details) - USD ($) $ in Thousands</t>
  </si>
  <si>
    <t>Employee termination benefit costs</t>
  </si>
  <si>
    <t>Harsco Metals &amp; Minerals Segment separation costs</t>
  </si>
  <si>
    <t>Net gains</t>
  </si>
  <si>
    <t>Other costs to exit activities</t>
  </si>
  <si>
    <t>Impaired asset write-downs</t>
  </si>
  <si>
    <t>Other (income) expenses</t>
  </si>
  <si>
    <t>Components of Accumulated Other Comprehensive Loss (Details) - USD ($) $ in Thousands</t>
  </si>
  <si>
    <t>Components of Accumulated Other Comprehensive Income [Roll Forward]</t>
  </si>
  <si>
    <t>Balances</t>
  </si>
  <si>
    <t>Other comprehensive income (loss) before reclassifications</t>
  </si>
  <si>
    <t>Amounts reclassified from accumulated other comprehensive loss</t>
  </si>
  <si>
    <t>Realized (gains) losses reclassified from accumulated other comprehensive loss in connection with loss on dilution of equity method investment (See Note 4, Equity Method Investments)</t>
  </si>
  <si>
    <t>Other comprehensive income (loss) from equity method investee</t>
  </si>
  <si>
    <t>Other comprehensive income (loss) attributable to noncontrolling interests</t>
  </si>
  <si>
    <t>Other comprehensive income (loss) attributable to Harsco Corporation</t>
  </si>
  <si>
    <t>Cumulative Foreign Exchange Translation Adjustments</t>
  </si>
  <si>
    <t>Effective Portion of Deriviatives Designated as Hedging Instruments</t>
  </si>
  <si>
    <t>Cumulative Unrecognized Actuarial Losses on Pension Obligations</t>
  </si>
  <si>
    <t>Unrealized Loss on Marketable Securities</t>
  </si>
  <si>
    <t>Components of Accumulated Other Comprehensive Loss Reclassifications (Details) - USD ($) $ in Thousands</t>
  </si>
  <si>
    <t>Reclassification out of Accumulated Other Comprehensive Income [Line Items]</t>
  </si>
  <si>
    <t>Interest Expense</t>
  </si>
  <si>
    <t>Income (loss) from continuing operations before income taxes and equity income (loss)</t>
  </si>
  <si>
    <t>Amount Reclassified from Accumulated Other Comprehensive Loss</t>
  </si>
  <si>
    <t>Amount Reclassified from Accumulated Other Comprehensive Loss | Cumulative Unrecognized Actuarial Losses on Pension Obligations</t>
  </si>
  <si>
    <t>Amount Reclassified from Accumulated Other Comprehensive Loss | Effective Portion of Deriviatives Designated as Hedging Instruments</t>
  </si>
  <si>
    <t>Amount Reclassified from Accumulated Other Comprehensive Loss | Effective Portion of Deriviatives Designated as Hedging Instruments | Foreign currency forward exchange contracts</t>
  </si>
  <si>
    <t>Cost of services and products sold</t>
  </si>
  <si>
    <t>Amount Reclassified from Accumulated Other Comprehensive Loss | Effective Portion of Deriviatives Designated as Hedging Instruments | Cross currency interest rate swaps</t>
  </si>
  <si>
    <t>Amount Reclassified from Accumulated Other Comprehensive Loss | Actuarial losses</t>
  </si>
  <si>
    <t>Amount Reclassified from Accumulated Other Comprehensive Loss | Prior service costs (benefits)</t>
  </si>
  <si>
    <t>Amount Reclassified from Accumulated Other Comprehensive Loss | Settlement/curtailment losses</t>
  </si>
  <si>
    <t>Components of Accumulated Other Comprehensive Loss Dilution of Equity Method Investment (Details) - USD ($) $ in Thousands</t>
  </si>
  <si>
    <t>Accumulated Other Comprehensive Income (Loss) [Line Items]</t>
  </si>
  <si>
    <t>Total before tax</t>
  </si>
  <si>
    <t>Total amounts reclassified from accumulated other comprehensive loss in connection with loss on dilution of equity method investment</t>
  </si>
  <si>
    <t>Amount Reclassified from Accumulated Other Comprehensive Loss | Foreign exchange translation adjustments</t>
  </si>
  <si>
    <t>Amount Reclassified from Accumulated Other Comprehensive Loss | Cash flow hedging instruments</t>
  </si>
  <si>
    <t>Amount Reclassified from Accumulated Other Comprehensive Loss | Defined benefit pension oblig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58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0444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59544</v>
      </c>
      <c r="C3" s="7" t="n">
        <v>69831</v>
      </c>
    </row>
    <row r="4" spans="1:3">
      <c r="A4" s="4" t="s">
        <v>28</v>
      </c>
      <c r="B4" s="5" t="n">
        <v>5819</v>
      </c>
      <c r="C4" s="5" t="n">
        <v>2048</v>
      </c>
    </row>
    <row r="5" spans="1:3">
      <c r="A5" s="4" t="s">
        <v>29</v>
      </c>
      <c r="B5" s="5" t="n">
        <v>279232</v>
      </c>
      <c r="C5" s="5" t="n">
        <v>236554</v>
      </c>
    </row>
    <row r="6" spans="1:3">
      <c r="A6" s="4" t="s">
        <v>30</v>
      </c>
      <c r="B6" s="5" t="n">
        <v>22647</v>
      </c>
      <c r="C6" s="5" t="n">
        <v>21053</v>
      </c>
    </row>
    <row r="7" spans="1:3">
      <c r="A7" s="4" t="s">
        <v>31</v>
      </c>
      <c r="B7" s="5" t="n">
        <v>227008</v>
      </c>
      <c r="C7" s="5" t="n">
        <v>187681</v>
      </c>
    </row>
    <row r="8" spans="1:3">
      <c r="A8" s="4" t="s">
        <v>32</v>
      </c>
      <c r="B8" s="5" t="n">
        <v>35825</v>
      </c>
      <c r="C8" s="5" t="n">
        <v>33108</v>
      </c>
    </row>
    <row r="9" spans="1:3">
      <c r="A9" s="4" t="s">
        <v>33</v>
      </c>
      <c r="B9" s="5" t="n">
        <v>630075</v>
      </c>
      <c r="C9" s="5" t="n">
        <v>550275</v>
      </c>
    </row>
    <row r="10" spans="1:3">
      <c r="A10" s="4" t="s">
        <v>34</v>
      </c>
      <c r="B10" s="5" t="n">
        <v>479141</v>
      </c>
      <c r="C10" s="5" t="n">
        <v>490255</v>
      </c>
    </row>
    <row r="11" spans="1:3">
      <c r="A11" s="4" t="s">
        <v>35</v>
      </c>
      <c r="B11" s="5" t="n">
        <v>399916</v>
      </c>
      <c r="C11" s="5" t="n">
        <v>382251</v>
      </c>
    </row>
    <row r="12" spans="1:3">
      <c r="A12" s="4" t="s">
        <v>36</v>
      </c>
      <c r="B12" s="5" t="n">
        <v>39340</v>
      </c>
      <c r="C12" s="5" t="n">
        <v>41567</v>
      </c>
    </row>
    <row r="13" spans="1:3">
      <c r="A13" s="4" t="s">
        <v>37</v>
      </c>
      <c r="B13" s="5" t="n">
        <v>108754</v>
      </c>
      <c r="C13" s="5" t="n">
        <v>106311</v>
      </c>
    </row>
    <row r="14" spans="1:3">
      <c r="A14" s="4" t="s">
        <v>38</v>
      </c>
      <c r="B14" s="5" t="n">
        <v>13767</v>
      </c>
      <c r="C14" s="5" t="n">
        <v>10679</v>
      </c>
    </row>
    <row r="15" spans="1:3">
      <c r="A15" s="4" t="s">
        <v>39</v>
      </c>
      <c r="B15" s="5" t="n">
        <v>1670993</v>
      </c>
      <c r="C15" s="5" t="n">
        <v>1581338</v>
      </c>
    </row>
    <row r="16" spans="1:3">
      <c r="A16" s="3" t="s">
        <v>40</v>
      </c>
    </row>
    <row r="17" spans="1:3">
      <c r="A17" s="4" t="s">
        <v>41</v>
      </c>
      <c r="B17" s="5" t="n">
        <v>5668</v>
      </c>
      <c r="C17" s="5" t="n">
        <v>4259</v>
      </c>
    </row>
    <row r="18" spans="1:3">
      <c r="A18" s="4" t="s">
        <v>42</v>
      </c>
      <c r="B18" s="5" t="n">
        <v>15569</v>
      </c>
      <c r="C18" s="5" t="n">
        <v>25574</v>
      </c>
    </row>
    <row r="19" spans="1:3">
      <c r="A19" s="4" t="s">
        <v>43</v>
      </c>
      <c r="B19" s="5" t="n">
        <v>123290</v>
      </c>
      <c r="C19" s="5" t="n">
        <v>107954</v>
      </c>
    </row>
    <row r="20" spans="1:3">
      <c r="A20" s="4" t="s">
        <v>44</v>
      </c>
      <c r="B20" s="5" t="n">
        <v>50367</v>
      </c>
      <c r="C20" s="5" t="n">
        <v>46658</v>
      </c>
    </row>
    <row r="21" spans="1:3">
      <c r="A21" s="4" t="s">
        <v>45</v>
      </c>
      <c r="B21" s="5" t="n">
        <v>8668</v>
      </c>
      <c r="C21" s="5" t="n">
        <v>4301</v>
      </c>
    </row>
    <row r="22" spans="1:3">
      <c r="A22" s="4" t="s">
        <v>46</v>
      </c>
      <c r="B22" s="5" t="n">
        <v>11616</v>
      </c>
      <c r="C22" s="5" t="n">
        <v>11850</v>
      </c>
    </row>
    <row r="23" spans="1:3">
      <c r="A23" s="4" t="s">
        <v>47</v>
      </c>
      <c r="B23" s="5" t="n">
        <v>126019</v>
      </c>
      <c r="C23" s="5" t="n">
        <v>117329</v>
      </c>
    </row>
    <row r="24" spans="1:3">
      <c r="A24" s="4" t="s">
        <v>48</v>
      </c>
      <c r="B24" s="5" t="n">
        <v>144649</v>
      </c>
      <c r="C24" s="5" t="n">
        <v>109748</v>
      </c>
    </row>
    <row r="25" spans="1:3">
      <c r="A25" s="4" t="s">
        <v>49</v>
      </c>
      <c r="B25" s="5" t="n">
        <v>485846</v>
      </c>
      <c r="C25" s="5" t="n">
        <v>427673</v>
      </c>
    </row>
    <row r="26" spans="1:3">
      <c r="A26" s="4" t="s">
        <v>50</v>
      </c>
      <c r="B26" s="5" t="n">
        <v>602673</v>
      </c>
      <c r="C26" s="5" t="n">
        <v>629239</v>
      </c>
    </row>
    <row r="27" spans="1:3">
      <c r="A27" s="4" t="s">
        <v>46</v>
      </c>
      <c r="B27" s="5" t="n">
        <v>24097</v>
      </c>
      <c r="C27" s="5" t="n">
        <v>25265</v>
      </c>
    </row>
    <row r="28" spans="1:3">
      <c r="A28" s="4" t="s">
        <v>51</v>
      </c>
      <c r="B28" s="5" t="n">
        <v>305330</v>
      </c>
      <c r="C28" s="5" t="n">
        <v>319597</v>
      </c>
    </row>
    <row r="29" spans="1:3">
      <c r="A29" s="4" t="s">
        <v>52</v>
      </c>
      <c r="B29" s="5" t="n">
        <v>43029</v>
      </c>
      <c r="C29" s="5" t="n">
        <v>42001</v>
      </c>
    </row>
    <row r="30" spans="1:3">
      <c r="A30" s="4" t="s">
        <v>53</v>
      </c>
      <c r="B30" s="5" t="n">
        <v>1460975</v>
      </c>
      <c r="C30" s="5" t="n">
        <v>1443775</v>
      </c>
    </row>
    <row r="31" spans="1:3">
      <c r="A31" s="4" t="s">
        <v>54</v>
      </c>
      <c r="B31" s="4" t="s">
        <v>55</v>
      </c>
      <c r="C31" s="4" t="s">
        <v>55</v>
      </c>
    </row>
    <row r="32" spans="1:3">
      <c r="A32" s="3" t="s">
        <v>56</v>
      </c>
    </row>
    <row r="33" spans="1:3">
      <c r="A33" s="4" t="s">
        <v>57</v>
      </c>
      <c r="B33" s="5" t="n">
        <v>0</v>
      </c>
      <c r="C33" s="5" t="n">
        <v>0</v>
      </c>
    </row>
    <row r="34" spans="1:3">
      <c r="A34" s="4" t="s">
        <v>58</v>
      </c>
      <c r="B34" s="5" t="n">
        <v>141093</v>
      </c>
      <c r="C34" s="5" t="n">
        <v>140625</v>
      </c>
    </row>
    <row r="35" spans="1:3">
      <c r="A35" s="4" t="s">
        <v>59</v>
      </c>
      <c r="B35" s="5" t="n">
        <v>178287</v>
      </c>
      <c r="C35" s="5" t="n">
        <v>172101</v>
      </c>
    </row>
    <row r="36" spans="1:3">
      <c r="A36" s="4" t="s">
        <v>60</v>
      </c>
      <c r="B36" s="5" t="n">
        <v>-581551</v>
      </c>
      <c r="C36" s="5" t="n">
        <v>-606722</v>
      </c>
    </row>
    <row r="37" spans="1:3">
      <c r="A37" s="4" t="s">
        <v>61</v>
      </c>
      <c r="B37" s="5" t="n">
        <v>1191205</v>
      </c>
      <c r="C37" s="5" t="n">
        <v>1150688</v>
      </c>
    </row>
    <row r="38" spans="1:3">
      <c r="A38" s="4" t="s">
        <v>62</v>
      </c>
      <c r="B38" s="5" t="n">
        <v>-761998</v>
      </c>
      <c r="C38" s="5" t="n">
        <v>-760391</v>
      </c>
    </row>
    <row r="39" spans="1:3">
      <c r="A39" s="4" t="s">
        <v>63</v>
      </c>
      <c r="B39" s="5" t="n">
        <v>167036</v>
      </c>
      <c r="C39" s="5" t="n">
        <v>96301</v>
      </c>
    </row>
    <row r="40" spans="1:3">
      <c r="A40" s="4" t="s">
        <v>64</v>
      </c>
      <c r="B40" s="5" t="n">
        <v>42982</v>
      </c>
      <c r="C40" s="5" t="n">
        <v>41262</v>
      </c>
    </row>
    <row r="41" spans="1:3">
      <c r="A41" s="4" t="s">
        <v>65</v>
      </c>
      <c r="B41" s="5" t="n">
        <v>210018</v>
      </c>
      <c r="C41" s="5" t="n">
        <v>137563</v>
      </c>
    </row>
    <row r="42" spans="1:3">
      <c r="A42" s="4" t="s">
        <v>66</v>
      </c>
      <c r="B42" s="7" t="n">
        <v>1670993</v>
      </c>
      <c r="C42" s="7" t="n">
        <v>1581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1</v>
      </c>
    </row>
    <row r="4" spans="1:2">
      <c r="A4" s="4" t="s">
        <v>190</v>
      </c>
      <c r="B4" s="4" t="s">
        <v>233</v>
      </c>
    </row>
    <row r="5" spans="1:2">
      <c r="A5" s="4" t="s">
        <v>234</v>
      </c>
      <c r="B5" s="4" t="s">
        <v>235</v>
      </c>
    </row>
    <row r="6" spans="1:2">
      <c r="A6" s="4" t="s">
        <v>236</v>
      </c>
      <c r="B6" s="4" t="s">
        <v>237</v>
      </c>
    </row>
    <row r="7" spans="1:2">
      <c r="A7" s="4" t="s">
        <v>193</v>
      </c>
      <c r="B7"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7</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00</v>
      </c>
    </row>
    <row r="4" spans="1:2">
      <c r="A4" s="4" t="s">
        <v>199</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31"/>
    <col customWidth="1" max="3" min="3" width="4"/>
    <col customWidth="1" max="4" min="4" width="14"/>
    <col customWidth="1" max="5" min="5" width="15"/>
    <col customWidth="1" max="6" min="6" width="4"/>
    <col customWidth="1" max="7" min="7" width="14"/>
    <col customWidth="1" max="8" min="8" width="4"/>
  </cols>
  <sheetData>
    <row r="1" spans="1:8">
      <c r="A1" s="1" t="s">
        <v>67</v>
      </c>
      <c r="B1" s="2" t="s">
        <v>68</v>
      </c>
      <c r="E1" s="2" t="s">
        <v>1</v>
      </c>
    </row>
    <row r="2" spans="1:8">
      <c r="B2" s="2" t="s">
        <v>2</v>
      </c>
      <c r="D2" s="2" t="s">
        <v>69</v>
      </c>
      <c r="E2" s="2" t="s">
        <v>2</v>
      </c>
      <c r="G2" s="2" t="s">
        <v>69</v>
      </c>
    </row>
    <row r="3" spans="1:8">
      <c r="A3" s="3" t="s">
        <v>70</v>
      </c>
    </row>
    <row r="4" spans="1:8">
      <c r="A4" s="4" t="s">
        <v>71</v>
      </c>
      <c r="B4" s="7" t="n">
        <v>246144</v>
      </c>
      <c r="D4" s="7" t="n">
        <v>239057</v>
      </c>
      <c r="E4" s="7" t="n">
        <v>738059</v>
      </c>
      <c r="G4" s="7" t="n">
        <v>714177</v>
      </c>
    </row>
    <row r="5" spans="1:8">
      <c r="A5" s="4" t="s">
        <v>72</v>
      </c>
      <c r="B5" s="5" t="n">
        <v>138509</v>
      </c>
      <c r="D5" s="5" t="n">
        <v>128730</v>
      </c>
      <c r="E5" s="5" t="n">
        <v>414033</v>
      </c>
      <c r="G5" s="5" t="n">
        <v>376824</v>
      </c>
    </row>
    <row r="6" spans="1:8">
      <c r="A6" s="4" t="s">
        <v>73</v>
      </c>
      <c r="B6" s="5" t="n">
        <v>384653</v>
      </c>
      <c r="D6" s="5" t="n">
        <v>367787</v>
      </c>
      <c r="E6" s="5" t="n">
        <v>1152092</v>
      </c>
      <c r="G6" s="5" t="n">
        <v>1091001</v>
      </c>
    </row>
    <row r="7" spans="1:8">
      <c r="A7" s="3" t="s">
        <v>74</v>
      </c>
    </row>
    <row r="8" spans="1:8">
      <c r="A8" s="4" t="s">
        <v>75</v>
      </c>
      <c r="B8" s="5" t="n">
        <v>193314</v>
      </c>
      <c r="D8" s="5" t="n">
        <v>192812</v>
      </c>
      <c r="E8" s="5" t="n">
        <v>574905</v>
      </c>
      <c r="G8" s="5" t="n">
        <v>574137</v>
      </c>
    </row>
    <row r="9" spans="1:8">
      <c r="A9" s="4" t="s">
        <v>76</v>
      </c>
      <c r="B9" s="5" t="n">
        <v>96469</v>
      </c>
      <c r="D9" s="5" t="n">
        <v>93499</v>
      </c>
      <c r="E9" s="5" t="n">
        <v>296062</v>
      </c>
      <c r="G9" s="5" t="n">
        <v>312131</v>
      </c>
    </row>
    <row r="10" spans="1:8">
      <c r="A10" s="4" t="s">
        <v>77</v>
      </c>
      <c r="B10" s="5" t="n">
        <v>61221</v>
      </c>
      <c r="D10" s="5" t="n">
        <v>50249</v>
      </c>
      <c r="E10" s="5" t="n">
        <v>171968</v>
      </c>
      <c r="G10" s="5" t="n">
        <v>150553</v>
      </c>
    </row>
    <row r="11" spans="1:8">
      <c r="A11" s="4" t="s">
        <v>78</v>
      </c>
      <c r="B11" s="5" t="n">
        <v>936</v>
      </c>
      <c r="D11" s="5" t="n">
        <v>910</v>
      </c>
      <c r="E11" s="5" t="n">
        <v>3096</v>
      </c>
      <c r="G11" s="5" t="n">
        <v>2748</v>
      </c>
    </row>
    <row r="12" spans="1:8">
      <c r="A12" s="4" t="s">
        <v>79</v>
      </c>
      <c r="B12" s="5" t="n">
        <v>-1237</v>
      </c>
      <c r="D12" s="5" t="n">
        <v>1741</v>
      </c>
      <c r="E12" s="5" t="n">
        <v>1729</v>
      </c>
      <c r="G12" s="5" t="n">
        <v>12111</v>
      </c>
    </row>
    <row r="13" spans="1:8">
      <c r="A13" s="4" t="s">
        <v>80</v>
      </c>
      <c r="B13" s="5" t="n">
        <v>350703</v>
      </c>
      <c r="D13" s="5" t="n">
        <v>339211</v>
      </c>
      <c r="E13" s="5" t="n">
        <v>1047760</v>
      </c>
      <c r="G13" s="5" t="n">
        <v>1051680</v>
      </c>
    </row>
    <row r="14" spans="1:8">
      <c r="A14" s="4" t="s">
        <v>81</v>
      </c>
      <c r="B14" s="5" t="n">
        <v>33950</v>
      </c>
      <c r="D14" s="5" t="n">
        <v>28576</v>
      </c>
      <c r="E14" s="5" t="n">
        <v>104332</v>
      </c>
      <c r="G14" s="5" t="n">
        <v>39321</v>
      </c>
    </row>
    <row r="15" spans="1:8">
      <c r="A15" s="4" t="s">
        <v>82</v>
      </c>
      <c r="B15" s="5" t="n">
        <v>610</v>
      </c>
      <c r="D15" s="5" t="n">
        <v>673</v>
      </c>
      <c r="E15" s="5" t="n">
        <v>1615</v>
      </c>
      <c r="G15" s="5" t="n">
        <v>1760</v>
      </c>
    </row>
    <row r="16" spans="1:8">
      <c r="A16" s="4" t="s">
        <v>83</v>
      </c>
      <c r="B16" s="5" t="n">
        <v>-12123</v>
      </c>
      <c r="D16" s="5" t="n">
        <v>-13756</v>
      </c>
      <c r="E16" s="5" t="n">
        <v>-36181</v>
      </c>
      <c r="G16" s="5" t="n">
        <v>-39924</v>
      </c>
    </row>
    <row r="17" spans="1:8">
      <c r="A17" s="4" t="s">
        <v>84</v>
      </c>
      <c r="B17" s="5" t="n">
        <v>0</v>
      </c>
      <c r="D17" s="5" t="n">
        <v>-44788</v>
      </c>
      <c r="E17" s="5" t="n">
        <v>0</v>
      </c>
      <c r="G17" s="5" t="n">
        <v>-58494</v>
      </c>
    </row>
    <row r="18" spans="1:8">
      <c r="A18" s="4" t="s">
        <v>85</v>
      </c>
      <c r="B18" s="5" t="n">
        <v>22437</v>
      </c>
      <c r="D18" s="5" t="n">
        <v>-29295</v>
      </c>
      <c r="E18" s="5" t="n">
        <v>69766</v>
      </c>
      <c r="G18" s="5" t="n">
        <v>-57337</v>
      </c>
    </row>
    <row r="19" spans="1:8">
      <c r="A19" s="4" t="s">
        <v>86</v>
      </c>
      <c r="B19" s="5" t="n">
        <v>-8270</v>
      </c>
      <c r="D19" s="5" t="n">
        <v>-5079</v>
      </c>
      <c r="E19" s="5" t="n">
        <v>-25757</v>
      </c>
      <c r="G19" s="5" t="n">
        <v>-14913</v>
      </c>
    </row>
    <row r="20" spans="1:8">
      <c r="A20" s="4" t="s">
        <v>87</v>
      </c>
      <c r="B20" s="5" t="n">
        <v>0</v>
      </c>
      <c r="D20" s="5" t="n">
        <v>3205</v>
      </c>
      <c r="E20" s="5" t="n">
        <v>0</v>
      </c>
      <c r="G20" s="5" t="n">
        <v>5686</v>
      </c>
    </row>
    <row r="21" spans="1:8">
      <c r="A21" s="4" t="s">
        <v>88</v>
      </c>
      <c r="B21" s="5" t="n">
        <v>14167</v>
      </c>
      <c r="D21" s="5" t="n">
        <v>-31169</v>
      </c>
      <c r="E21" s="5" t="n">
        <v>44009</v>
      </c>
      <c r="G21" s="5" t="n">
        <v>-66564</v>
      </c>
    </row>
    <row r="22" spans="1:8">
      <c r="A22" s="3" t="s">
        <v>89</v>
      </c>
    </row>
    <row r="23" spans="1:8">
      <c r="A23" s="4" t="s">
        <v>90</v>
      </c>
      <c r="B23" s="5" t="n">
        <v>-578</v>
      </c>
      <c r="D23" s="5" t="n">
        <v>-592</v>
      </c>
      <c r="E23" s="5" t="n">
        <v>-538</v>
      </c>
      <c r="G23" s="5" t="n">
        <v>1788</v>
      </c>
    </row>
    <row r="24" spans="1:8">
      <c r="A24" s="4" t="s">
        <v>91</v>
      </c>
      <c r="B24" s="5" t="n">
        <v>207</v>
      </c>
      <c r="D24" s="5" t="n">
        <v>217</v>
      </c>
      <c r="E24" s="5" t="n">
        <v>193</v>
      </c>
      <c r="G24" s="5" t="n">
        <v>-661</v>
      </c>
    </row>
    <row r="25" spans="1:8">
      <c r="A25" s="4" t="s">
        <v>92</v>
      </c>
      <c r="B25" s="5" t="n">
        <v>-371</v>
      </c>
      <c r="D25" s="5" t="n">
        <v>-375</v>
      </c>
      <c r="E25" s="5" t="n">
        <v>-345</v>
      </c>
      <c r="G25" s="5" t="n">
        <v>1127</v>
      </c>
    </row>
    <row r="26" spans="1:8">
      <c r="A26" s="4" t="s">
        <v>93</v>
      </c>
      <c r="B26" s="5" t="n">
        <v>13796</v>
      </c>
      <c r="D26" s="5" t="n">
        <v>-31544</v>
      </c>
      <c r="E26" s="5" t="n">
        <v>43664</v>
      </c>
      <c r="G26" s="5" t="n">
        <v>-65437</v>
      </c>
    </row>
    <row r="27" spans="1:8">
      <c r="A27" s="4" t="s">
        <v>94</v>
      </c>
      <c r="B27" s="5" t="n">
        <v>-498</v>
      </c>
      <c r="D27" s="5" t="n">
        <v>-1443</v>
      </c>
      <c r="E27" s="5" t="n">
        <v>-2438</v>
      </c>
      <c r="G27" s="5" t="n">
        <v>-4592</v>
      </c>
    </row>
    <row r="28" spans="1:8">
      <c r="A28" s="4" t="s">
        <v>95</v>
      </c>
      <c r="B28" s="5" t="n">
        <v>13298</v>
      </c>
      <c r="D28" s="5" t="n">
        <v>-32987</v>
      </c>
      <c r="E28" s="5" t="n">
        <v>41226</v>
      </c>
      <c r="G28" s="5" t="n">
        <v>-70029</v>
      </c>
    </row>
    <row r="29" spans="1:8">
      <c r="A29" s="3" t="s">
        <v>96</v>
      </c>
    </row>
    <row r="30" spans="1:8">
      <c r="A30" s="4" t="s">
        <v>97</v>
      </c>
      <c r="B30" s="5" t="n">
        <v>13669</v>
      </c>
      <c r="D30" s="5" t="n">
        <v>-32612</v>
      </c>
      <c r="E30" s="5" t="n">
        <v>41571</v>
      </c>
      <c r="G30" s="5" t="n">
        <v>-71156</v>
      </c>
    </row>
    <row r="31" spans="1:8">
      <c r="A31" s="4" t="s">
        <v>92</v>
      </c>
      <c r="B31" s="5" t="n">
        <v>-371</v>
      </c>
      <c r="D31" s="5" t="n">
        <v>-375</v>
      </c>
      <c r="E31" s="5" t="n">
        <v>-345</v>
      </c>
      <c r="G31" s="5" t="n">
        <v>1127</v>
      </c>
    </row>
    <row r="32" spans="1:8">
      <c r="A32" s="4" t="s">
        <v>95</v>
      </c>
      <c r="B32" s="7" t="n">
        <v>13298</v>
      </c>
      <c r="D32" s="7" t="n">
        <v>-32987</v>
      </c>
      <c r="E32" s="7" t="n">
        <v>41226</v>
      </c>
      <c r="G32" s="7" t="n">
        <v>-70029</v>
      </c>
    </row>
    <row r="33" spans="1:8">
      <c r="A33" s="4" t="s">
        <v>98</v>
      </c>
      <c r="B33" s="5" t="n">
        <v>80637</v>
      </c>
      <c r="D33" s="5" t="n">
        <v>80379</v>
      </c>
      <c r="E33" s="5" t="n">
        <v>80519</v>
      </c>
      <c r="G33" s="5" t="n">
        <v>80318</v>
      </c>
    </row>
    <row r="34" spans="1:8">
      <c r="A34" s="3" t="s">
        <v>99</v>
      </c>
    </row>
    <row r="35" spans="1:8">
      <c r="A35" s="4" t="s">
        <v>100</v>
      </c>
      <c r="B35" s="8" t="n">
        <v>0.17</v>
      </c>
      <c r="D35" s="8" t="n">
        <v>-0.41</v>
      </c>
      <c r="E35" s="8" t="n">
        <v>0.52</v>
      </c>
      <c r="G35" s="8" t="n">
        <v>-0.89</v>
      </c>
    </row>
    <row r="36" spans="1:8">
      <c r="A36" s="4" t="s">
        <v>101</v>
      </c>
      <c r="B36" s="5" t="n">
        <v>0</v>
      </c>
      <c r="D36" s="5" t="n">
        <v>0</v>
      </c>
      <c r="E36" s="5" t="n">
        <v>0</v>
      </c>
      <c r="G36" s="9" t="n">
        <v>0.01</v>
      </c>
    </row>
    <row r="37" spans="1:8">
      <c r="A37" s="4" t="s">
        <v>102</v>
      </c>
      <c r="B37" s="8" t="n">
        <v>0.16</v>
      </c>
      <c r="C37" s="4" t="s">
        <v>103</v>
      </c>
      <c r="D37" s="8" t="n">
        <v>-0.41</v>
      </c>
      <c r="E37" s="8" t="n">
        <v>0.51</v>
      </c>
      <c r="F37" s="4" t="s">
        <v>103</v>
      </c>
      <c r="G37" s="8" t="n">
        <v>-0.87</v>
      </c>
      <c r="H37" s="4" t="s">
        <v>103</v>
      </c>
    </row>
    <row r="38" spans="1:8">
      <c r="A38" s="4" t="s">
        <v>104</v>
      </c>
      <c r="B38" s="5" t="n">
        <v>83136</v>
      </c>
      <c r="D38" s="5" t="n">
        <v>80379</v>
      </c>
      <c r="E38" s="5" t="n">
        <v>82753</v>
      </c>
      <c r="G38" s="5" t="n">
        <v>80318</v>
      </c>
    </row>
    <row r="39" spans="1:8">
      <c r="A39" s="3" t="s">
        <v>105</v>
      </c>
    </row>
    <row r="40" spans="1:8">
      <c r="A40" s="4" t="s">
        <v>100</v>
      </c>
      <c r="B40" s="8" t="n">
        <v>0.16</v>
      </c>
      <c r="D40" s="8" t="n">
        <v>-0.41</v>
      </c>
      <c r="E40" s="8" t="n">
        <v>0.5</v>
      </c>
      <c r="G40" s="8" t="n">
        <v>-0.89</v>
      </c>
    </row>
    <row r="41" spans="1:8">
      <c r="A41" s="4" t="s">
        <v>101</v>
      </c>
      <c r="B41" s="5" t="n">
        <v>0</v>
      </c>
      <c r="D41" s="5" t="n">
        <v>0</v>
      </c>
      <c r="E41" s="5" t="n">
        <v>0</v>
      </c>
      <c r="G41" s="9" t="n">
        <v>0.01</v>
      </c>
    </row>
    <row r="42" spans="1:8">
      <c r="A42" s="4" t="s">
        <v>106</v>
      </c>
      <c r="B42" s="8" t="n">
        <v>0.16</v>
      </c>
      <c r="D42" s="8" t="n">
        <v>-0.41</v>
      </c>
      <c r="E42" s="8" t="n">
        <v>0.5</v>
      </c>
      <c r="G42" s="8" t="n">
        <v>-0.87</v>
      </c>
      <c r="H42" s="4" t="s">
        <v>103</v>
      </c>
    </row>
    <row r="43" spans="1:8"/>
    <row r="44" spans="1:8">
      <c r="A44" s="4" t="s">
        <v>103</v>
      </c>
      <c r="B44" s="4" t="s">
        <v>107</v>
      </c>
    </row>
  </sheetData>
  <mergeCells count="8">
    <mergeCell ref="A1:A2"/>
    <mergeCell ref="B1:D1"/>
    <mergeCell ref="E1:H1"/>
    <mergeCell ref="B2:C2"/>
    <mergeCell ref="E2:F2"/>
    <mergeCell ref="G2:H2"/>
    <mergeCell ref="A43:H43"/>
    <mergeCell ref="B44:H4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4</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7</v>
      </c>
      <c r="B1" s="2" t="s">
        <v>1</v>
      </c>
    </row>
    <row r="2" spans="1:2">
      <c r="B2" s="2" t="s">
        <v>2</v>
      </c>
    </row>
    <row r="3" spans="1:2">
      <c r="A3" s="3" t="s">
        <v>227</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5</v>
      </c>
    </row>
    <row r="2" spans="1:3">
      <c r="A2" s="3" t="s">
        <v>298</v>
      </c>
    </row>
    <row r="3" spans="1:3">
      <c r="A3" s="4" t="s">
        <v>28</v>
      </c>
      <c r="B3" s="7" t="n">
        <v>5819</v>
      </c>
      <c r="C3" s="7" t="n">
        <v>20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9</v>
      </c>
      <c r="B1" s="2" t="s">
        <v>68</v>
      </c>
      <c r="D1" s="2" t="s">
        <v>1</v>
      </c>
    </row>
    <row r="2" spans="1:6">
      <c r="B2" s="2" t="s">
        <v>2</v>
      </c>
      <c r="C2" s="2" t="s">
        <v>69</v>
      </c>
      <c r="D2" s="2" t="s">
        <v>2</v>
      </c>
      <c r="E2" s="2" t="s">
        <v>69</v>
      </c>
      <c r="F2" s="2" t="s">
        <v>25</v>
      </c>
    </row>
    <row r="3" spans="1:6">
      <c r="A3" s="3" t="s">
        <v>300</v>
      </c>
    </row>
    <row r="4" spans="1:6">
      <c r="A4" s="4" t="s">
        <v>301</v>
      </c>
      <c r="F4" s="7" t="n">
        <v>27000</v>
      </c>
    </row>
    <row r="5" spans="1:6">
      <c r="A5" s="4" t="s">
        <v>181</v>
      </c>
      <c r="F5" s="5" t="n">
        <v>-397</v>
      </c>
    </row>
    <row r="6" spans="1:6">
      <c r="A6" s="4" t="s">
        <v>86</v>
      </c>
      <c r="B6" s="7" t="n">
        <v>8270</v>
      </c>
      <c r="C6" s="7" t="n">
        <v>5079</v>
      </c>
      <c r="D6" s="7" t="n">
        <v>25757</v>
      </c>
      <c r="E6" s="7" t="n">
        <v>14913</v>
      </c>
    </row>
    <row r="7" spans="1:6">
      <c r="A7" s="4" t="s">
        <v>302</v>
      </c>
    </row>
    <row r="8" spans="1:6">
      <c r="A8" s="3" t="s">
        <v>300</v>
      </c>
    </row>
    <row r="9" spans="1:6">
      <c r="A9" s="4" t="s">
        <v>86</v>
      </c>
      <c r="B9" s="7" t="n">
        <v>100</v>
      </c>
      <c r="D9" s="7" t="n">
        <v>-400</v>
      </c>
    </row>
    <row r="10" spans="1:6">
      <c r="A10" s="4" t="s">
        <v>170</v>
      </c>
    </row>
    <row r="11" spans="1:6">
      <c r="A11" s="3" t="s">
        <v>300</v>
      </c>
    </row>
    <row r="12" spans="1:6">
      <c r="A12" s="4" t="s">
        <v>181</v>
      </c>
      <c r="F12" s="7" t="n">
        <v>-7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03</v>
      </c>
      <c r="B1" s="2" t="s">
        <v>68</v>
      </c>
      <c r="D1" s="2" t="s">
        <v>1</v>
      </c>
      <c r="F1" s="2" t="s">
        <v>125</v>
      </c>
    </row>
    <row r="2" spans="1:6">
      <c r="B2" s="2" t="s">
        <v>2</v>
      </c>
      <c r="C2" s="2" t="s">
        <v>69</v>
      </c>
      <c r="D2" s="2" t="s">
        <v>2</v>
      </c>
      <c r="E2" s="2" t="s">
        <v>69</v>
      </c>
      <c r="F2" s="2" t="s">
        <v>25</v>
      </c>
    </row>
    <row r="3" spans="1:6">
      <c r="A3" s="3" t="s">
        <v>135</v>
      </c>
    </row>
    <row r="4" spans="1:6">
      <c r="A4" s="4" t="s">
        <v>304</v>
      </c>
      <c r="B4" s="7" t="n">
        <v>284397</v>
      </c>
      <c r="D4" s="7" t="n">
        <v>284397</v>
      </c>
      <c r="F4" s="7" t="n">
        <v>248354</v>
      </c>
    </row>
    <row r="5" spans="1:6">
      <c r="A5" s="4" t="s">
        <v>305</v>
      </c>
      <c r="B5" s="5" t="n">
        <v>-5165</v>
      </c>
      <c r="D5" s="5" t="n">
        <v>-5165</v>
      </c>
      <c r="F5" s="5" t="n">
        <v>-11800</v>
      </c>
    </row>
    <row r="6" spans="1:6">
      <c r="A6" s="4" t="s">
        <v>29</v>
      </c>
      <c r="B6" s="5" t="n">
        <v>279232</v>
      </c>
      <c r="D6" s="5" t="n">
        <v>279232</v>
      </c>
      <c r="F6" s="5" t="n">
        <v>236554</v>
      </c>
    </row>
    <row r="7" spans="1:6">
      <c r="A7" s="4" t="s">
        <v>30</v>
      </c>
      <c r="B7" s="5" t="n">
        <v>22647</v>
      </c>
      <c r="D7" s="5" t="n">
        <v>22647</v>
      </c>
      <c r="F7" s="5" t="n">
        <v>21053</v>
      </c>
    </row>
    <row r="8" spans="1:6">
      <c r="A8" s="4" t="s">
        <v>306</v>
      </c>
      <c r="B8" s="5" t="n">
        <v>4087</v>
      </c>
      <c r="C8" s="7" t="n">
        <v>-93</v>
      </c>
      <c r="D8" s="5" t="n">
        <v>5262</v>
      </c>
      <c r="E8" s="7" t="n">
        <v>84</v>
      </c>
    </row>
    <row r="9" spans="1:6">
      <c r="A9" s="3" t="s">
        <v>31</v>
      </c>
    </row>
    <row r="10" spans="1:6">
      <c r="A10" s="4" t="s">
        <v>307</v>
      </c>
      <c r="B10" s="5" t="n">
        <v>28765</v>
      </c>
      <c r="D10" s="5" t="n">
        <v>28765</v>
      </c>
      <c r="F10" s="5" t="n">
        <v>26464</v>
      </c>
    </row>
    <row r="11" spans="1:6">
      <c r="A11" s="4" t="s">
        <v>308</v>
      </c>
      <c r="B11" s="5" t="n">
        <v>32364</v>
      </c>
      <c r="D11" s="5" t="n">
        <v>32364</v>
      </c>
      <c r="F11" s="5" t="n">
        <v>22815</v>
      </c>
    </row>
    <row r="12" spans="1:6">
      <c r="A12" s="4" t="s">
        <v>309</v>
      </c>
      <c r="B12" s="5" t="n">
        <v>79279</v>
      </c>
      <c r="D12" s="5" t="n">
        <v>79279</v>
      </c>
      <c r="F12" s="5" t="n">
        <v>54044</v>
      </c>
    </row>
    <row r="13" spans="1:6">
      <c r="A13" s="4" t="s">
        <v>310</v>
      </c>
      <c r="B13" s="5" t="n">
        <v>62188</v>
      </c>
      <c r="D13" s="5" t="n">
        <v>62188</v>
      </c>
      <c r="F13" s="5" t="n">
        <v>61450</v>
      </c>
    </row>
    <row r="14" spans="1:6">
      <c r="A14" s="4" t="s">
        <v>311</v>
      </c>
      <c r="B14" s="5" t="n">
        <v>24412</v>
      </c>
      <c r="D14" s="5" t="n">
        <v>24412</v>
      </c>
      <c r="F14" s="5" t="n">
        <v>22908</v>
      </c>
    </row>
    <row r="15" spans="1:6">
      <c r="A15" s="4" t="s">
        <v>31</v>
      </c>
      <c r="B15" s="5" t="n">
        <v>227008</v>
      </c>
      <c r="D15" s="5" t="n">
        <v>227008</v>
      </c>
      <c r="F15" s="5" t="n">
        <v>187681</v>
      </c>
    </row>
    <row r="16" spans="1:6">
      <c r="A16" s="3" t="s">
        <v>312</v>
      </c>
    </row>
    <row r="17" spans="1:6">
      <c r="A17" s="4" t="s">
        <v>313</v>
      </c>
      <c r="B17" s="5" t="n">
        <v>119322</v>
      </c>
      <c r="D17" s="5" t="n">
        <v>119322</v>
      </c>
      <c r="F17" s="5" t="n">
        <v>90276</v>
      </c>
    </row>
    <row r="18" spans="1:6">
      <c r="A18" s="4" t="s">
        <v>314</v>
      </c>
      <c r="B18" s="5" t="n">
        <v>-40043</v>
      </c>
      <c r="D18" s="5" t="n">
        <v>-40043</v>
      </c>
      <c r="F18" s="5" t="n">
        <v>-36232</v>
      </c>
    </row>
    <row r="19" spans="1:6">
      <c r="A19" s="4" t="s">
        <v>309</v>
      </c>
      <c r="B19" s="5" t="n">
        <v>79279</v>
      </c>
      <c r="D19" s="5" t="n">
        <v>79279</v>
      </c>
      <c r="F19" s="5" t="n">
        <v>54044</v>
      </c>
    </row>
    <row r="20" spans="1:6">
      <c r="A20" s="4" t="s">
        <v>315</v>
      </c>
      <c r="B20" s="5" t="n">
        <v>3400</v>
      </c>
      <c r="D20" s="5" t="n">
        <v>3400</v>
      </c>
      <c r="F20" s="5" t="n">
        <v>6700</v>
      </c>
    </row>
    <row r="21" spans="1:6">
      <c r="A21" s="4" t="s">
        <v>316</v>
      </c>
      <c r="B21" s="5" t="n">
        <v>111600</v>
      </c>
      <c r="D21" s="5" t="n">
        <v>111600</v>
      </c>
      <c r="F21" s="5" t="n">
        <v>101100</v>
      </c>
    </row>
    <row r="22" spans="1:6">
      <c r="A22" s="4" t="s">
        <v>132</v>
      </c>
      <c r="C22" s="5" t="n">
        <v>40050</v>
      </c>
      <c r="D22" s="7" t="n">
        <v>0</v>
      </c>
      <c r="E22" s="5" t="n">
        <v>40050</v>
      </c>
      <c r="F22" s="7" t="n">
        <v>45100</v>
      </c>
    </row>
    <row r="23" spans="1:6">
      <c r="A23" s="4" t="s">
        <v>317</v>
      </c>
    </row>
    <row r="24" spans="1:6">
      <c r="A24" s="3" t="s">
        <v>318</v>
      </c>
    </row>
    <row r="25" spans="1:6">
      <c r="A25" s="4" t="s">
        <v>319</v>
      </c>
      <c r="B25" s="7" t="n">
        <v>1000</v>
      </c>
      <c r="C25" s="7" t="n">
        <v>0</v>
      </c>
      <c r="E25" s="7" t="n">
        <v>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20</v>
      </c>
      <c r="B1" s="2" t="s">
        <v>321</v>
      </c>
      <c r="C1" s="2" t="s">
        <v>68</v>
      </c>
      <c r="E1" s="2" t="s">
        <v>1</v>
      </c>
    </row>
    <row r="2" spans="1:6">
      <c r="B2" s="2" t="s">
        <v>322</v>
      </c>
      <c r="C2" s="2" t="s">
        <v>2</v>
      </c>
      <c r="D2" s="2" t="s">
        <v>69</v>
      </c>
      <c r="E2" s="2" t="s">
        <v>2</v>
      </c>
      <c r="F2" s="2" t="s">
        <v>69</v>
      </c>
    </row>
    <row r="3" spans="1:6">
      <c r="A3" s="3" t="s">
        <v>323</v>
      </c>
    </row>
    <row r="4" spans="1:6">
      <c r="A4" s="4" t="s">
        <v>324</v>
      </c>
      <c r="F4" s="7" t="n">
        <v>29400</v>
      </c>
    </row>
    <row r="5" spans="1:6">
      <c r="A5" s="4" t="s">
        <v>325</v>
      </c>
      <c r="C5" s="7" t="n">
        <v>0</v>
      </c>
      <c r="D5" s="7" t="n">
        <v>-3205</v>
      </c>
      <c r="E5" s="7" t="n">
        <v>0</v>
      </c>
      <c r="F5" s="5" t="n">
        <v>-5686</v>
      </c>
    </row>
    <row r="6" spans="1:6">
      <c r="A6" s="4" t="s">
        <v>326</v>
      </c>
      <c r="D6" s="5" t="n">
        <v>-1300</v>
      </c>
      <c r="F6" s="5" t="n">
        <v>-4700</v>
      </c>
    </row>
    <row r="7" spans="1:6">
      <c r="A7" s="4" t="s">
        <v>327</v>
      </c>
      <c r="F7" s="5" t="n">
        <v>145000</v>
      </c>
    </row>
    <row r="8" spans="1:6">
      <c r="A8" s="4" t="s">
        <v>328</v>
      </c>
      <c r="F8" s="5" t="n">
        <v>20600</v>
      </c>
    </row>
    <row r="9" spans="1:6">
      <c r="A9" s="4" t="s">
        <v>329</v>
      </c>
    </row>
    <row r="10" spans="1:6">
      <c r="A10" s="3" t="s">
        <v>323</v>
      </c>
    </row>
    <row r="11" spans="1:6">
      <c r="A11" s="4" t="s">
        <v>330</v>
      </c>
      <c r="F11" s="5" t="n">
        <v>19145</v>
      </c>
    </row>
    <row r="12" spans="1:6">
      <c r="A12" s="4" t="s">
        <v>331</v>
      </c>
      <c r="F12" s="5" t="n">
        <v>65461</v>
      </c>
    </row>
    <row r="13" spans="1:6">
      <c r="A13" s="4" t="s">
        <v>332</v>
      </c>
    </row>
    <row r="14" spans="1:6">
      <c r="A14" s="3" t="s">
        <v>323</v>
      </c>
    </row>
    <row r="15" spans="1:6">
      <c r="A15" s="4" t="s">
        <v>333</v>
      </c>
      <c r="B15" s="7" t="n">
        <v>22000</v>
      </c>
    </row>
    <row r="16" spans="1:6">
      <c r="A16" s="4" t="s">
        <v>334</v>
      </c>
      <c r="B16" s="7" t="n">
        <v>15000</v>
      </c>
    </row>
    <row r="17" spans="1:6">
      <c r="A17" s="4" t="s">
        <v>335</v>
      </c>
      <c r="B17" s="4" t="s">
        <v>336</v>
      </c>
    </row>
    <row r="18" spans="1:6">
      <c r="A18" s="4" t="s">
        <v>325</v>
      </c>
      <c r="D18" s="5" t="n">
        <v>-3205</v>
      </c>
      <c r="F18" s="5" t="n">
        <v>-5686</v>
      </c>
    </row>
    <row r="19" spans="1:6">
      <c r="A19" s="4" t="s">
        <v>337</v>
      </c>
      <c r="D19" s="7" t="n">
        <v>1400</v>
      </c>
      <c r="F19" s="5" t="n">
        <v>1400</v>
      </c>
    </row>
    <row r="20" spans="1:6">
      <c r="A20" s="4" t="s">
        <v>331</v>
      </c>
      <c r="F20" s="5" t="n">
        <v>43500</v>
      </c>
    </row>
    <row r="21" spans="1:6">
      <c r="A21" s="4" t="s">
        <v>338</v>
      </c>
    </row>
    <row r="22" spans="1:6">
      <c r="A22" s="3" t="s">
        <v>323</v>
      </c>
    </row>
    <row r="23" spans="1:6">
      <c r="A23" s="4" t="s">
        <v>325</v>
      </c>
      <c r="F23" s="7" t="n">
        <v>10300</v>
      </c>
    </row>
    <row r="24" spans="1:6">
      <c r="A24" s="4" t="s">
        <v>339</v>
      </c>
      <c r="D24" s="4" t="s">
        <v>340</v>
      </c>
      <c r="F24" s="4" t="s">
        <v>340</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68</v>
      </c>
      <c r="D1" s="2" t="s">
        <v>1</v>
      </c>
    </row>
    <row r="2" spans="1:5">
      <c r="B2" s="2" t="s">
        <v>2</v>
      </c>
      <c r="C2" s="2" t="s">
        <v>69</v>
      </c>
      <c r="D2" s="2" t="s">
        <v>2</v>
      </c>
      <c r="E2" s="2" t="s">
        <v>69</v>
      </c>
    </row>
    <row r="3" spans="1:5">
      <c r="A3" s="3" t="s">
        <v>342</v>
      </c>
    </row>
    <row r="4" spans="1:5">
      <c r="A4" s="4" t="s">
        <v>343</v>
      </c>
      <c r="C4" s="7" t="n">
        <v>782415</v>
      </c>
      <c r="E4" s="7" t="n">
        <v>2333561</v>
      </c>
    </row>
    <row r="5" spans="1:5">
      <c r="A5" s="4" t="s">
        <v>344</v>
      </c>
      <c r="C5" s="5" t="n">
        <v>169456</v>
      </c>
      <c r="E5" s="5" t="n">
        <v>499005</v>
      </c>
    </row>
    <row r="6" spans="1:5">
      <c r="A6" s="4" t="s">
        <v>345</v>
      </c>
      <c r="C6" s="5" t="n">
        <v>12378</v>
      </c>
      <c r="E6" s="5" t="n">
        <v>20756</v>
      </c>
    </row>
    <row r="7" spans="1:5">
      <c r="A7" s="4" t="s">
        <v>87</v>
      </c>
      <c r="B7" s="7" t="n">
        <v>0</v>
      </c>
      <c r="C7" s="5" t="n">
        <v>3205</v>
      </c>
      <c r="D7" s="7" t="n">
        <v>0</v>
      </c>
      <c r="E7" s="5" t="n">
        <v>5686</v>
      </c>
    </row>
    <row r="8" spans="1:5">
      <c r="A8" s="4" t="s">
        <v>332</v>
      </c>
    </row>
    <row r="9" spans="1:5">
      <c r="A9" s="3" t="s">
        <v>342</v>
      </c>
    </row>
    <row r="10" spans="1:5">
      <c r="A10" s="4" t="s">
        <v>87</v>
      </c>
      <c r="C10" s="7" t="n">
        <v>3205</v>
      </c>
      <c r="E10" s="7" t="n">
        <v>568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6</v>
      </c>
      <c r="B1" s="2" t="s">
        <v>2</v>
      </c>
      <c r="C1" s="2" t="s">
        <v>25</v>
      </c>
    </row>
    <row r="2" spans="1:3">
      <c r="A2" s="3" t="s">
        <v>202</v>
      </c>
    </row>
    <row r="3" spans="1:3">
      <c r="A3" s="4" t="s">
        <v>347</v>
      </c>
      <c r="B3" s="7" t="n">
        <v>1852394</v>
      </c>
      <c r="C3" s="7" t="n">
        <v>1757486</v>
      </c>
    </row>
    <row r="4" spans="1:3">
      <c r="A4" s="4" t="s">
        <v>348</v>
      </c>
      <c r="B4" s="5" t="n">
        <v>-1373253</v>
      </c>
      <c r="C4" s="5" t="n">
        <v>-1267231</v>
      </c>
    </row>
    <row r="5" spans="1:3">
      <c r="A5" s="4" t="s">
        <v>34</v>
      </c>
      <c r="B5" s="5" t="n">
        <v>479141</v>
      </c>
      <c r="C5" s="5" t="n">
        <v>490255</v>
      </c>
    </row>
    <row r="6" spans="1:3">
      <c r="A6" s="4" t="s">
        <v>349</v>
      </c>
    </row>
    <row r="7" spans="1:3">
      <c r="A7" s="3" t="s">
        <v>202</v>
      </c>
    </row>
    <row r="8" spans="1:3">
      <c r="A8" s="4" t="s">
        <v>347</v>
      </c>
      <c r="B8" s="5" t="n">
        <v>10965</v>
      </c>
      <c r="C8" s="5" t="n">
        <v>10606</v>
      </c>
    </row>
    <row r="9" spans="1:3">
      <c r="A9" s="4" t="s">
        <v>350</v>
      </c>
    </row>
    <row r="10" spans="1:3">
      <c r="A10" s="3" t="s">
        <v>202</v>
      </c>
    </row>
    <row r="11" spans="1:3">
      <c r="A11" s="4" t="s">
        <v>347</v>
      </c>
      <c r="B11" s="5" t="n">
        <v>15567</v>
      </c>
      <c r="C11" s="5" t="n">
        <v>15032</v>
      </c>
    </row>
    <row r="12" spans="1:3">
      <c r="A12" s="4" t="s">
        <v>351</v>
      </c>
    </row>
    <row r="13" spans="1:3">
      <c r="A13" s="3" t="s">
        <v>202</v>
      </c>
    </row>
    <row r="14" spans="1:3">
      <c r="A14" s="4" t="s">
        <v>347</v>
      </c>
      <c r="B14" s="5" t="n">
        <v>195739</v>
      </c>
      <c r="C14" s="5" t="n">
        <v>185657</v>
      </c>
    </row>
    <row r="15" spans="1:3">
      <c r="A15" s="4" t="s">
        <v>352</v>
      </c>
    </row>
    <row r="16" spans="1:3">
      <c r="A16" s="3" t="s">
        <v>202</v>
      </c>
    </row>
    <row r="17" spans="1:3">
      <c r="A17" s="4" t="s">
        <v>347</v>
      </c>
      <c r="B17" s="5" t="n">
        <v>1606633</v>
      </c>
      <c r="C17" s="5" t="n">
        <v>1525156</v>
      </c>
    </row>
    <row r="18" spans="1:3">
      <c r="A18" s="4" t="s">
        <v>353</v>
      </c>
    </row>
    <row r="19" spans="1:3">
      <c r="A19" s="3" t="s">
        <v>202</v>
      </c>
    </row>
    <row r="20" spans="1:3">
      <c r="A20" s="4" t="s">
        <v>347</v>
      </c>
      <c r="B20" s="7" t="n">
        <v>23490</v>
      </c>
      <c r="C20" s="7" t="n">
        <v>21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8</v>
      </c>
      <c r="D1" s="2" t="s">
        <v>1</v>
      </c>
    </row>
    <row r="2" spans="1:5">
      <c r="B2" s="2" t="s">
        <v>2</v>
      </c>
      <c r="C2" s="2" t="s">
        <v>69</v>
      </c>
      <c r="D2" s="2" t="s">
        <v>2</v>
      </c>
      <c r="E2" s="2" t="s">
        <v>69</v>
      </c>
    </row>
    <row r="3" spans="1:5">
      <c r="A3" s="3" t="s">
        <v>109</v>
      </c>
    </row>
    <row r="4" spans="1:5">
      <c r="A4" s="4" t="s">
        <v>93</v>
      </c>
      <c r="B4" s="7" t="n">
        <v>13796</v>
      </c>
      <c r="C4" s="7" t="n">
        <v>-31544</v>
      </c>
      <c r="D4" s="7" t="n">
        <v>43664</v>
      </c>
      <c r="E4" s="7" t="n">
        <v>-65437</v>
      </c>
    </row>
    <row r="5" spans="1:5">
      <c r="A5" s="3" t="s">
        <v>110</v>
      </c>
    </row>
    <row r="6" spans="1:5">
      <c r="A6" s="4" t="s">
        <v>111</v>
      </c>
      <c r="B6" s="5" t="n">
        <v>16005</v>
      </c>
      <c r="C6" s="5" t="n">
        <v>9613</v>
      </c>
      <c r="D6" s="5" t="n">
        <v>42391</v>
      </c>
      <c r="E6" s="5" t="n">
        <v>6840</v>
      </c>
    </row>
    <row r="7" spans="1:5">
      <c r="A7" s="4" t="s">
        <v>112</v>
      </c>
      <c r="B7" s="5" t="n">
        <v>2199</v>
      </c>
      <c r="C7" s="5" t="n">
        <v>1609</v>
      </c>
      <c r="D7" s="5" t="n">
        <v>1471</v>
      </c>
      <c r="E7" s="5" t="n">
        <v>-942</v>
      </c>
    </row>
    <row r="8" spans="1:5">
      <c r="A8" s="4" t="s">
        <v>113</v>
      </c>
      <c r="B8" s="5" t="n">
        <v>-7324</v>
      </c>
      <c r="C8" s="5" t="n">
        <v>10712</v>
      </c>
      <c r="D8" s="5" t="n">
        <v>-16467</v>
      </c>
      <c r="E8" s="5" t="n">
        <v>43007</v>
      </c>
    </row>
    <row r="9" spans="1:5">
      <c r="A9" s="4" t="s">
        <v>114</v>
      </c>
      <c r="B9" s="5" t="n">
        <v>5</v>
      </c>
      <c r="C9" s="5" t="n">
        <v>14</v>
      </c>
      <c r="D9" s="5" t="n">
        <v>11</v>
      </c>
      <c r="E9" s="5" t="n">
        <v>11</v>
      </c>
    </row>
    <row r="10" spans="1:5">
      <c r="A10" s="4" t="s">
        <v>115</v>
      </c>
      <c r="B10" s="5" t="n">
        <v>10885</v>
      </c>
      <c r="C10" s="5" t="n">
        <v>21948</v>
      </c>
      <c r="D10" s="5" t="n">
        <v>27406</v>
      </c>
      <c r="E10" s="5" t="n">
        <v>48916</v>
      </c>
    </row>
    <row r="11" spans="1:5">
      <c r="A11" s="4" t="s">
        <v>116</v>
      </c>
      <c r="B11" s="5" t="n">
        <v>24681</v>
      </c>
      <c r="C11" s="5" t="n">
        <v>-9596</v>
      </c>
      <c r="D11" s="5" t="n">
        <v>71070</v>
      </c>
      <c r="E11" s="5" t="n">
        <v>-16521</v>
      </c>
    </row>
    <row r="12" spans="1:5">
      <c r="A12" s="4" t="s">
        <v>117</v>
      </c>
      <c r="B12" s="5" t="n">
        <v>-1200</v>
      </c>
      <c r="C12" s="5" t="n">
        <v>-1448</v>
      </c>
      <c r="D12" s="5" t="n">
        <v>-4674</v>
      </c>
      <c r="E12" s="5" t="n">
        <v>-4179</v>
      </c>
    </row>
    <row r="13" spans="1:5">
      <c r="A13" s="4" t="s">
        <v>118</v>
      </c>
      <c r="B13" s="7" t="n">
        <v>23481</v>
      </c>
      <c r="C13" s="7" t="n">
        <v>-11044</v>
      </c>
      <c r="D13" s="7" t="n">
        <v>66396</v>
      </c>
      <c r="E13" s="7" t="n">
        <v>-207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354</v>
      </c>
      <c r="B1" s="2" t="s">
        <v>1</v>
      </c>
    </row>
    <row r="2" spans="1:2">
      <c r="B2" s="2" t="s">
        <v>355</v>
      </c>
    </row>
    <row r="3" spans="1:2">
      <c r="A3" s="3" t="s">
        <v>356</v>
      </c>
    </row>
    <row r="4" spans="1:2">
      <c r="A4" s="4" t="s">
        <v>357</v>
      </c>
      <c r="B4" s="7" t="n">
        <v>382251</v>
      </c>
    </row>
    <row r="5" spans="1:2">
      <c r="A5" s="4" t="s">
        <v>358</v>
      </c>
      <c r="B5" s="5" t="n">
        <v>17665</v>
      </c>
    </row>
    <row r="6" spans="1:2">
      <c r="A6" s="4" t="s">
        <v>359</v>
      </c>
      <c r="B6" s="5" t="n">
        <v>399916</v>
      </c>
    </row>
    <row r="7" spans="1:2">
      <c r="A7" s="4" t="s">
        <v>360</v>
      </c>
    </row>
    <row r="8" spans="1:2">
      <c r="A8" s="3" t="s">
        <v>356</v>
      </c>
    </row>
    <row r="9" spans="1:2">
      <c r="A9" s="4" t="s">
        <v>357</v>
      </c>
      <c r="B9" s="5" t="n">
        <v>362386</v>
      </c>
    </row>
    <row r="10" spans="1:2">
      <c r="A10" s="4" t="s">
        <v>358</v>
      </c>
      <c r="B10" s="5" t="n">
        <v>17665</v>
      </c>
    </row>
    <row r="11" spans="1:2">
      <c r="A11" s="4" t="s">
        <v>359</v>
      </c>
      <c r="B11" s="5" t="n">
        <v>380051</v>
      </c>
    </row>
    <row r="12" spans="1:2">
      <c r="A12" s="4" t="s">
        <v>361</v>
      </c>
    </row>
    <row r="13" spans="1:2">
      <c r="A13" s="3" t="s">
        <v>356</v>
      </c>
    </row>
    <row r="14" spans="1:2">
      <c r="A14" s="4" t="s">
        <v>357</v>
      </c>
      <c r="B14" s="5" t="n">
        <v>6839</v>
      </c>
    </row>
    <row r="15" spans="1:2">
      <c r="A15" s="4" t="s">
        <v>358</v>
      </c>
      <c r="B15" s="5" t="n">
        <v>0</v>
      </c>
    </row>
    <row r="16" spans="1:2">
      <c r="A16" s="4" t="s">
        <v>359</v>
      </c>
      <c r="B16" s="5" t="n">
        <v>6839</v>
      </c>
    </row>
    <row r="17" spans="1:2">
      <c r="A17" s="4" t="s">
        <v>362</v>
      </c>
    </row>
    <row r="18" spans="1:2">
      <c r="A18" s="3" t="s">
        <v>356</v>
      </c>
    </row>
    <row r="19" spans="1:2">
      <c r="A19" s="4" t="s">
        <v>357</v>
      </c>
      <c r="B19" s="5" t="n">
        <v>13026</v>
      </c>
    </row>
    <row r="20" spans="1:2">
      <c r="A20" s="4" t="s">
        <v>358</v>
      </c>
      <c r="B20" s="5" t="n">
        <v>0</v>
      </c>
    </row>
    <row r="21" spans="1:2">
      <c r="A21" s="4" t="s">
        <v>359</v>
      </c>
      <c r="B21" s="7" t="n">
        <v>130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63</v>
      </c>
      <c r="B1" s="2" t="s">
        <v>68</v>
      </c>
      <c r="D1" s="2" t="s">
        <v>1</v>
      </c>
    </row>
    <row r="2" spans="1:6">
      <c r="B2" s="2" t="s">
        <v>2</v>
      </c>
      <c r="C2" s="2" t="s">
        <v>69</v>
      </c>
      <c r="D2" s="2" t="s">
        <v>2</v>
      </c>
      <c r="E2" s="2" t="s">
        <v>69</v>
      </c>
      <c r="F2" s="2" t="s">
        <v>25</v>
      </c>
    </row>
    <row r="3" spans="1:6">
      <c r="A3" s="3" t="s">
        <v>364</v>
      </c>
    </row>
    <row r="4" spans="1:6">
      <c r="A4" s="4" t="s">
        <v>365</v>
      </c>
      <c r="B4" s="7" t="n">
        <v>201527</v>
      </c>
      <c r="D4" s="7" t="n">
        <v>201527</v>
      </c>
      <c r="F4" s="7" t="n">
        <v>195074</v>
      </c>
    </row>
    <row r="5" spans="1:6">
      <c r="A5" s="4" t="s">
        <v>366</v>
      </c>
      <c r="B5" s="5" t="n">
        <v>162187</v>
      </c>
      <c r="D5" s="5" t="n">
        <v>162187</v>
      </c>
      <c r="F5" s="5" t="n">
        <v>153507</v>
      </c>
    </row>
    <row r="6" spans="1:6">
      <c r="A6" s="4" t="s">
        <v>367</v>
      </c>
      <c r="B6" s="5" t="n">
        <v>1269</v>
      </c>
      <c r="C6" s="7" t="n">
        <v>2053</v>
      </c>
      <c r="D6" s="5" t="n">
        <v>3868</v>
      </c>
      <c r="E6" s="7" t="n">
        <v>6208</v>
      </c>
    </row>
    <row r="7" spans="1:6">
      <c r="A7" s="3" t="s">
        <v>368</v>
      </c>
    </row>
    <row r="8" spans="1:6">
      <c r="A8" s="5" t="n">
        <v>2017</v>
      </c>
      <c r="B8" s="5" t="n">
        <v>5000</v>
      </c>
      <c r="D8" s="5" t="n">
        <v>5000</v>
      </c>
    </row>
    <row r="9" spans="1:6">
      <c r="A9" s="5" t="n">
        <v>2018</v>
      </c>
      <c r="B9" s="5" t="n">
        <v>4750</v>
      </c>
      <c r="D9" s="5" t="n">
        <v>4750</v>
      </c>
    </row>
    <row r="10" spans="1:6">
      <c r="A10" s="5" t="n">
        <v>2019</v>
      </c>
      <c r="B10" s="5" t="n">
        <v>4500</v>
      </c>
      <c r="D10" s="5" t="n">
        <v>4500</v>
      </c>
    </row>
    <row r="11" spans="1:6">
      <c r="A11" s="5" t="n">
        <v>2020</v>
      </c>
      <c r="B11" s="5" t="n">
        <v>4250</v>
      </c>
      <c r="D11" s="5" t="n">
        <v>4250</v>
      </c>
    </row>
    <row r="12" spans="1:6">
      <c r="A12" s="5" t="n">
        <v>2021</v>
      </c>
      <c r="B12" s="5" t="n">
        <v>4000</v>
      </c>
      <c r="D12" s="5" t="n">
        <v>4000</v>
      </c>
    </row>
    <row r="13" spans="1:6">
      <c r="A13" s="4" t="s">
        <v>369</v>
      </c>
    </row>
    <row r="14" spans="1:6">
      <c r="A14" s="3" t="s">
        <v>364</v>
      </c>
    </row>
    <row r="15" spans="1:6">
      <c r="A15" s="4" t="s">
        <v>365</v>
      </c>
      <c r="B15" s="5" t="n">
        <v>152423</v>
      </c>
      <c r="D15" s="5" t="n">
        <v>152423</v>
      </c>
      <c r="F15" s="5" t="n">
        <v>146840</v>
      </c>
    </row>
    <row r="16" spans="1:6">
      <c r="A16" s="4" t="s">
        <v>366</v>
      </c>
      <c r="B16" s="5" t="n">
        <v>119870</v>
      </c>
      <c r="D16" s="5" t="n">
        <v>119870</v>
      </c>
      <c r="F16" s="5" t="n">
        <v>112610</v>
      </c>
    </row>
    <row r="17" spans="1:6">
      <c r="A17" s="4" t="s">
        <v>370</v>
      </c>
    </row>
    <row r="18" spans="1:6">
      <c r="A18" s="3" t="s">
        <v>364</v>
      </c>
    </row>
    <row r="19" spans="1:6">
      <c r="A19" s="4" t="s">
        <v>365</v>
      </c>
      <c r="B19" s="5" t="n">
        <v>5832</v>
      </c>
      <c r="D19" s="5" t="n">
        <v>5832</v>
      </c>
      <c r="F19" s="5" t="n">
        <v>5729</v>
      </c>
    </row>
    <row r="20" spans="1:6">
      <c r="A20" s="4" t="s">
        <v>366</v>
      </c>
      <c r="B20" s="5" t="n">
        <v>5697</v>
      </c>
      <c r="D20" s="5" t="n">
        <v>5697</v>
      </c>
      <c r="F20" s="5" t="n">
        <v>5534</v>
      </c>
    </row>
    <row r="21" spans="1:6">
      <c r="A21" s="4" t="s">
        <v>371</v>
      </c>
    </row>
    <row r="22" spans="1:6">
      <c r="A22" s="3" t="s">
        <v>364</v>
      </c>
    </row>
    <row r="23" spans="1:6">
      <c r="A23" s="4" t="s">
        <v>365</v>
      </c>
      <c r="B23" s="5" t="n">
        <v>26151</v>
      </c>
      <c r="D23" s="5" t="n">
        <v>26151</v>
      </c>
      <c r="F23" s="5" t="n">
        <v>25687</v>
      </c>
    </row>
    <row r="24" spans="1:6">
      <c r="A24" s="4" t="s">
        <v>366</v>
      </c>
      <c r="B24" s="5" t="n">
        <v>26151</v>
      </c>
      <c r="D24" s="5" t="n">
        <v>26151</v>
      </c>
      <c r="F24" s="5" t="n">
        <v>25634</v>
      </c>
    </row>
    <row r="25" spans="1:6">
      <c r="A25" s="4" t="s">
        <v>372</v>
      </c>
    </row>
    <row r="26" spans="1:6">
      <c r="A26" s="3" t="s">
        <v>364</v>
      </c>
    </row>
    <row r="27" spans="1:6">
      <c r="A27" s="4" t="s">
        <v>365</v>
      </c>
      <c r="B27" s="5" t="n">
        <v>8316</v>
      </c>
      <c r="D27" s="5" t="n">
        <v>8316</v>
      </c>
      <c r="F27" s="5" t="n">
        <v>8306</v>
      </c>
    </row>
    <row r="28" spans="1:6">
      <c r="A28" s="4" t="s">
        <v>366</v>
      </c>
      <c r="B28" s="5" t="n">
        <v>4767</v>
      </c>
      <c r="D28" s="5" t="n">
        <v>4767</v>
      </c>
      <c r="F28" s="5" t="n">
        <v>4529</v>
      </c>
    </row>
    <row r="29" spans="1:6">
      <c r="A29" s="4" t="s">
        <v>373</v>
      </c>
    </row>
    <row r="30" spans="1:6">
      <c r="A30" s="3" t="s">
        <v>364</v>
      </c>
    </row>
    <row r="31" spans="1:6">
      <c r="A31" s="4" t="s">
        <v>365</v>
      </c>
      <c r="B31" s="5" t="n">
        <v>8805</v>
      </c>
      <c r="D31" s="5" t="n">
        <v>8805</v>
      </c>
      <c r="F31" s="5" t="n">
        <v>8512</v>
      </c>
    </row>
    <row r="32" spans="1:6">
      <c r="A32" s="4" t="s">
        <v>366</v>
      </c>
      <c r="B32" s="7" t="n">
        <v>5702</v>
      </c>
      <c r="D32" s="7" t="n">
        <v>5702</v>
      </c>
      <c r="F32" s="7" t="n">
        <v>5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68</v>
      </c>
      <c r="D1" s="2" t="s">
        <v>1</v>
      </c>
    </row>
    <row r="2" spans="1:5">
      <c r="B2" s="2" t="s">
        <v>2</v>
      </c>
      <c r="C2" s="2" t="s">
        <v>69</v>
      </c>
      <c r="D2" s="2" t="s">
        <v>2</v>
      </c>
      <c r="E2" s="2" t="s">
        <v>69</v>
      </c>
    </row>
    <row r="3" spans="1:5">
      <c r="A3" s="3" t="s">
        <v>375</v>
      </c>
    </row>
    <row r="4" spans="1:5">
      <c r="A4" s="4" t="s">
        <v>376</v>
      </c>
      <c r="B4" s="7" t="n">
        <v>498</v>
      </c>
      <c r="C4" s="7" t="n">
        <v>494</v>
      </c>
      <c r="D4" s="7" t="n">
        <v>1481</v>
      </c>
      <c r="E4" s="7" t="n">
        <v>1520</v>
      </c>
    </row>
    <row r="5" spans="1:5">
      <c r="A5" s="4" t="s">
        <v>377</v>
      </c>
      <c r="B5" s="5" t="n">
        <v>3278</v>
      </c>
      <c r="C5" s="5" t="n">
        <v>2291</v>
      </c>
      <c r="D5" s="5" t="n">
        <v>8306</v>
      </c>
      <c r="E5" s="5" t="n">
        <v>7593</v>
      </c>
    </row>
    <row r="6" spans="1:5">
      <c r="A6" s="4" t="s">
        <v>378</v>
      </c>
    </row>
    <row r="7" spans="1:5">
      <c r="A7" s="3" t="s">
        <v>375</v>
      </c>
    </row>
    <row r="8" spans="1:5">
      <c r="A8" s="4" t="s">
        <v>379</v>
      </c>
      <c r="B8" s="5" t="n">
        <v>942</v>
      </c>
      <c r="C8" s="5" t="n">
        <v>945</v>
      </c>
      <c r="D8" s="5" t="n">
        <v>2825</v>
      </c>
      <c r="E8" s="5" t="n">
        <v>2837</v>
      </c>
    </row>
    <row r="9" spans="1:5">
      <c r="A9" s="4" t="s">
        <v>380</v>
      </c>
      <c r="B9" s="5" t="n">
        <v>2469</v>
      </c>
      <c r="C9" s="5" t="n">
        <v>2545</v>
      </c>
      <c r="D9" s="5" t="n">
        <v>7408</v>
      </c>
      <c r="E9" s="5" t="n">
        <v>7635</v>
      </c>
    </row>
    <row r="10" spans="1:5">
      <c r="A10" s="4" t="s">
        <v>381</v>
      </c>
      <c r="B10" s="5" t="n">
        <v>-3552</v>
      </c>
      <c r="C10" s="5" t="n">
        <v>-3601</v>
      </c>
      <c r="D10" s="5" t="n">
        <v>-10656</v>
      </c>
      <c r="E10" s="5" t="n">
        <v>-10803</v>
      </c>
    </row>
    <row r="11" spans="1:5">
      <c r="A11" s="4" t="s">
        <v>382</v>
      </c>
      <c r="B11" s="5" t="n">
        <v>8</v>
      </c>
      <c r="C11" s="5" t="n">
        <v>16</v>
      </c>
      <c r="D11" s="5" t="n">
        <v>24</v>
      </c>
      <c r="E11" s="5" t="n">
        <v>47</v>
      </c>
    </row>
    <row r="12" spans="1:5">
      <c r="A12" s="4" t="s">
        <v>383</v>
      </c>
      <c r="B12" s="5" t="n">
        <v>1425</v>
      </c>
      <c r="C12" s="5" t="n">
        <v>1373</v>
      </c>
      <c r="D12" s="5" t="n">
        <v>4276</v>
      </c>
      <c r="E12" s="5" t="n">
        <v>4117</v>
      </c>
    </row>
    <row r="13" spans="1:5">
      <c r="A13" s="4" t="s">
        <v>384</v>
      </c>
      <c r="B13" s="5" t="n">
        <v>0</v>
      </c>
      <c r="C13" s="5" t="n">
        <v>223</v>
      </c>
      <c r="D13" s="5" t="n">
        <v>0</v>
      </c>
      <c r="E13" s="5" t="n">
        <v>223</v>
      </c>
    </row>
    <row r="14" spans="1:5">
      <c r="A14" s="4" t="s">
        <v>385</v>
      </c>
      <c r="B14" s="5" t="n">
        <v>1292</v>
      </c>
      <c r="C14" s="5" t="n">
        <v>1501</v>
      </c>
      <c r="D14" s="5" t="n">
        <v>3877</v>
      </c>
      <c r="E14" s="5" t="n">
        <v>4056</v>
      </c>
    </row>
    <row r="15" spans="1:5">
      <c r="A15" s="4" t="s">
        <v>386</v>
      </c>
      <c r="B15" s="5" t="n">
        <v>4112</v>
      </c>
      <c r="C15" s="5" t="n">
        <v>471</v>
      </c>
      <c r="D15" s="5" t="n">
        <v>5054</v>
      </c>
      <c r="E15" s="5" t="n">
        <v>1411</v>
      </c>
    </row>
    <row r="16" spans="1:5">
      <c r="A16" s="4" t="s">
        <v>387</v>
      </c>
      <c r="D16" s="5" t="n">
        <v>800</v>
      </c>
    </row>
    <row r="17" spans="1:5">
      <c r="A17" s="4" t="s">
        <v>388</v>
      </c>
    </row>
    <row r="18" spans="1:5">
      <c r="A18" s="3" t="s">
        <v>375</v>
      </c>
    </row>
    <row r="19" spans="1:5">
      <c r="A19" s="4" t="s">
        <v>379</v>
      </c>
      <c r="B19" s="5" t="n">
        <v>426</v>
      </c>
      <c r="C19" s="5" t="n">
        <v>405</v>
      </c>
      <c r="D19" s="5" t="n">
        <v>1243</v>
      </c>
      <c r="E19" s="5" t="n">
        <v>1214</v>
      </c>
    </row>
    <row r="20" spans="1:5">
      <c r="A20" s="4" t="s">
        <v>380</v>
      </c>
      <c r="B20" s="5" t="n">
        <v>5843</v>
      </c>
      <c r="C20" s="5" t="n">
        <v>6542</v>
      </c>
      <c r="D20" s="5" t="n">
        <v>17349</v>
      </c>
      <c r="E20" s="5" t="n">
        <v>20649</v>
      </c>
    </row>
    <row r="21" spans="1:5">
      <c r="A21" s="4" t="s">
        <v>381</v>
      </c>
      <c r="B21" s="5" t="n">
        <v>-10632</v>
      </c>
      <c r="C21" s="5" t="n">
        <v>-10475</v>
      </c>
      <c r="D21" s="5" t="n">
        <v>-31571</v>
      </c>
      <c r="E21" s="5" t="n">
        <v>-33157</v>
      </c>
    </row>
    <row r="22" spans="1:5">
      <c r="A22" s="4" t="s">
        <v>382</v>
      </c>
      <c r="B22" s="5" t="n">
        <v>48</v>
      </c>
      <c r="C22" s="5" t="n">
        <v>44</v>
      </c>
      <c r="D22" s="5" t="n">
        <v>139</v>
      </c>
      <c r="E22" s="5" t="n">
        <v>133</v>
      </c>
    </row>
    <row r="23" spans="1:5">
      <c r="A23" s="4" t="s">
        <v>383</v>
      </c>
      <c r="B23" s="5" t="n">
        <v>4130</v>
      </c>
      <c r="C23" s="5" t="n">
        <v>2923</v>
      </c>
      <c r="D23" s="5" t="n">
        <v>12260</v>
      </c>
      <c r="E23" s="5" t="n">
        <v>9283</v>
      </c>
    </row>
    <row r="24" spans="1:5">
      <c r="A24" s="4" t="s">
        <v>384</v>
      </c>
      <c r="B24" s="5" t="n">
        <v>0</v>
      </c>
      <c r="C24" s="5" t="n">
        <v>0</v>
      </c>
      <c r="D24" s="5" t="n">
        <v>0</v>
      </c>
      <c r="E24" s="5" t="n">
        <v>0</v>
      </c>
    </row>
    <row r="25" spans="1:5">
      <c r="A25" s="4" t="s">
        <v>385</v>
      </c>
      <c r="B25" s="5" t="n">
        <v>-185</v>
      </c>
      <c r="C25" s="5" t="n">
        <v>-561</v>
      </c>
      <c r="D25" s="5" t="n">
        <v>-580</v>
      </c>
      <c r="E25" s="5" t="n">
        <v>-1878</v>
      </c>
    </row>
    <row r="26" spans="1:5">
      <c r="A26" s="4" t="s">
        <v>386</v>
      </c>
      <c r="B26" s="7" t="n">
        <v>3038</v>
      </c>
      <c r="C26" s="7" t="n">
        <v>3170</v>
      </c>
      <c r="D26" s="5" t="n">
        <v>14338</v>
      </c>
      <c r="E26" s="7" t="n">
        <v>16222</v>
      </c>
    </row>
    <row r="27" spans="1:5">
      <c r="A27" s="4" t="s">
        <v>387</v>
      </c>
      <c r="D27" s="7" t="n">
        <v>3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68</v>
      </c>
      <c r="D1" s="2" t="s">
        <v>1</v>
      </c>
    </row>
    <row r="2" spans="1:5">
      <c r="B2" s="2" t="s">
        <v>2</v>
      </c>
      <c r="C2" s="2" t="s">
        <v>69</v>
      </c>
      <c r="D2" s="2" t="s">
        <v>2</v>
      </c>
      <c r="E2" s="2" t="s">
        <v>69</v>
      </c>
    </row>
    <row r="3" spans="1:5">
      <c r="A3" s="3" t="s">
        <v>212</v>
      </c>
    </row>
    <row r="4" spans="1:5">
      <c r="A4" s="4" t="s">
        <v>86</v>
      </c>
      <c r="B4" s="7" t="n">
        <v>8270</v>
      </c>
      <c r="C4" s="7" t="n">
        <v>5079</v>
      </c>
      <c r="D4" s="7" t="n">
        <v>25757</v>
      </c>
      <c r="E4" s="7" t="n">
        <v>14913</v>
      </c>
    </row>
    <row r="5" spans="1:5">
      <c r="A5" s="4" t="s">
        <v>390</v>
      </c>
      <c r="B5" s="5" t="n">
        <v>4900</v>
      </c>
      <c r="D5" s="5" t="n">
        <v>4900</v>
      </c>
    </row>
    <row r="6" spans="1:5">
      <c r="A6" s="4" t="s">
        <v>391</v>
      </c>
      <c r="B6" s="7" t="n">
        <v>300</v>
      </c>
      <c r="D6" s="7" t="n">
        <v>3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392</v>
      </c>
      <c r="B1" s="2" t="s">
        <v>321</v>
      </c>
      <c r="D1" s="2" t="s">
        <v>1</v>
      </c>
    </row>
    <row r="2" spans="1:6">
      <c r="B2" s="2" t="s">
        <v>393</v>
      </c>
      <c r="C2" s="2" t="s">
        <v>394</v>
      </c>
      <c r="D2" s="2" t="s">
        <v>395</v>
      </c>
      <c r="E2" s="2" t="s">
        <v>396</v>
      </c>
      <c r="F2" s="2" t="s">
        <v>397</v>
      </c>
    </row>
    <row r="3" spans="1:6">
      <c r="A3" s="4" t="s">
        <v>398</v>
      </c>
    </row>
    <row r="4" spans="1:6">
      <c r="A4" s="3" t="s">
        <v>214</v>
      </c>
    </row>
    <row r="5" spans="1:6">
      <c r="A5" s="4" t="s">
        <v>399</v>
      </c>
      <c r="F5" s="7" t="n">
        <v>106</v>
      </c>
    </row>
    <row r="6" spans="1:6">
      <c r="A6" s="4" t="s">
        <v>400</v>
      </c>
      <c r="F6" s="7" t="n">
        <v>289</v>
      </c>
    </row>
    <row r="7" spans="1:6">
      <c r="A7" s="4" t="s">
        <v>401</v>
      </c>
    </row>
    <row r="8" spans="1:6">
      <c r="A8" s="3" t="s">
        <v>214</v>
      </c>
    </row>
    <row r="9" spans="1:6">
      <c r="A9" s="4" t="s">
        <v>402</v>
      </c>
      <c r="D9" s="7" t="n">
        <v>2</v>
      </c>
    </row>
    <row r="10" spans="1:6">
      <c r="A10" s="4" t="s">
        <v>403</v>
      </c>
      <c r="D10" s="5" t="n">
        <v>25</v>
      </c>
    </row>
    <row r="11" spans="1:6">
      <c r="A11" s="4" t="s">
        <v>404</v>
      </c>
    </row>
    <row r="12" spans="1:6">
      <c r="A12" s="3" t="s">
        <v>214</v>
      </c>
    </row>
    <row r="13" spans="1:6">
      <c r="A13" s="4" t="s">
        <v>402</v>
      </c>
      <c r="C13" s="10" t="n">
        <v>1.9</v>
      </c>
    </row>
    <row r="14" spans="1:6">
      <c r="A14" s="4" t="s">
        <v>403</v>
      </c>
      <c r="C14" s="5" t="n">
        <v>6</v>
      </c>
    </row>
    <row r="15" spans="1:6">
      <c r="A15" s="4" t="s">
        <v>405</v>
      </c>
      <c r="C15" s="10" t="n">
        <v>7.9</v>
      </c>
    </row>
    <row r="16" spans="1:6">
      <c r="A16" s="4" t="s">
        <v>406</v>
      </c>
    </row>
    <row r="17" spans="1:6">
      <c r="A17" s="3" t="s">
        <v>214</v>
      </c>
    </row>
    <row r="18" spans="1:6">
      <c r="A18" s="4" t="s">
        <v>407</v>
      </c>
      <c r="D18" s="10" t="n">
        <v>9.199999999999999</v>
      </c>
      <c r="E18" s="10" t="n">
        <v>7.9</v>
      </c>
    </row>
    <row r="19" spans="1:6">
      <c r="A19" s="4" t="s">
        <v>408</v>
      </c>
    </row>
    <row r="20" spans="1:6">
      <c r="A20" s="3" t="s">
        <v>214</v>
      </c>
    </row>
    <row r="21" spans="1:6">
      <c r="A21" s="4" t="s">
        <v>409</v>
      </c>
      <c r="B21" s="10" t="n">
        <v>5.4</v>
      </c>
    </row>
    <row r="22" spans="1:6">
      <c r="A22" s="4" t="s">
        <v>373</v>
      </c>
    </row>
    <row r="23" spans="1:6">
      <c r="A23" s="3" t="s">
        <v>214</v>
      </c>
    </row>
    <row r="24" spans="1:6">
      <c r="A24" s="4" t="s">
        <v>410</v>
      </c>
      <c r="D24" s="5" t="n">
        <v>90</v>
      </c>
    </row>
    <row r="25" spans="1:6">
      <c r="A25" s="4" t="s">
        <v>411</v>
      </c>
      <c r="D25" s="5" t="n">
        <v>17150</v>
      </c>
    </row>
    <row r="26" spans="1:6">
      <c r="A26" s="4" t="s">
        <v>412</v>
      </c>
      <c r="D26" s="5" t="n">
        <v>27931</v>
      </c>
    </row>
    <row r="27" spans="1:6">
      <c r="A27" s="4" t="s">
        <v>413</v>
      </c>
    </row>
    <row r="28" spans="1:6">
      <c r="A28" s="3" t="s">
        <v>214</v>
      </c>
    </row>
    <row r="29" spans="1:6">
      <c r="A29" s="4" t="s">
        <v>411</v>
      </c>
      <c r="D29" s="5" t="n">
        <v>31</v>
      </c>
    </row>
    <row r="30" spans="1:6">
      <c r="A30" s="4" t="s">
        <v>414</v>
      </c>
    </row>
    <row r="31" spans="1:6">
      <c r="A31" s="3" t="s">
        <v>214</v>
      </c>
    </row>
    <row r="32" spans="1:6">
      <c r="A32" s="4" t="s">
        <v>405</v>
      </c>
      <c r="D32" s="7" t="n">
        <v>20</v>
      </c>
    </row>
    <row r="33" spans="1:6">
      <c r="A33" s="4" t="s">
        <v>415</v>
      </c>
    </row>
    <row r="34" spans="1:6">
      <c r="A34" s="3" t="s">
        <v>214</v>
      </c>
    </row>
    <row r="35" spans="1:6">
      <c r="A35" s="4" t="s">
        <v>405</v>
      </c>
      <c r="D35" s="7" t="n">
        <v>25</v>
      </c>
    </row>
    <row r="36" spans="1:6">
      <c r="A36" s="4" t="s">
        <v>416</v>
      </c>
    </row>
    <row r="37" spans="1:6">
      <c r="A37" s="3" t="s">
        <v>214</v>
      </c>
    </row>
    <row r="38" spans="1:6">
      <c r="A38" s="4" t="s">
        <v>417</v>
      </c>
      <c r="D38" s="5" t="n">
        <v>16752</v>
      </c>
    </row>
    <row r="39" spans="1:6">
      <c r="A39" s="4" t="s">
        <v>418</v>
      </c>
    </row>
    <row r="40" spans="1:6">
      <c r="A40" s="3" t="s">
        <v>214</v>
      </c>
    </row>
    <row r="41" spans="1:6">
      <c r="A41" s="4" t="s">
        <v>411</v>
      </c>
      <c r="D41" s="5" t="n">
        <v>16721</v>
      </c>
    </row>
    <row r="42" spans="1:6">
      <c r="A42" s="4" t="s">
        <v>419</v>
      </c>
    </row>
    <row r="43" spans="1:6">
      <c r="A43" s="3" t="s">
        <v>214</v>
      </c>
    </row>
    <row r="44" spans="1:6">
      <c r="A44" s="4" t="s">
        <v>417</v>
      </c>
      <c r="D44" s="5" t="n">
        <v>111</v>
      </c>
    </row>
    <row r="45" spans="1:6">
      <c r="A45" s="4" t="s">
        <v>420</v>
      </c>
    </row>
    <row r="46" spans="1:6">
      <c r="A46" s="3" t="s">
        <v>214</v>
      </c>
    </row>
    <row r="47" spans="1:6">
      <c r="A47" s="4" t="s">
        <v>417</v>
      </c>
      <c r="D47" s="5" t="n">
        <v>287</v>
      </c>
    </row>
    <row r="48" spans="1:6">
      <c r="A48" s="4" t="s">
        <v>421</v>
      </c>
    </row>
    <row r="49" spans="1:6">
      <c r="A49" s="3" t="s">
        <v>214</v>
      </c>
    </row>
    <row r="50" spans="1:6">
      <c r="A50" s="4" t="s">
        <v>422</v>
      </c>
      <c r="D50" s="4" t="s">
        <v>42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68</v>
      </c>
      <c r="D1" s="2" t="s">
        <v>1</v>
      </c>
    </row>
    <row r="2" spans="1:5">
      <c r="B2" s="2" t="s">
        <v>2</v>
      </c>
      <c r="C2" s="2" t="s">
        <v>69</v>
      </c>
      <c r="D2" s="2" t="s">
        <v>2</v>
      </c>
      <c r="E2" s="2" t="s">
        <v>69</v>
      </c>
    </row>
    <row r="3" spans="1:5">
      <c r="A3" s="3" t="s">
        <v>218</v>
      </c>
    </row>
    <row r="4" spans="1:5">
      <c r="A4" s="4" t="s">
        <v>97</v>
      </c>
      <c r="B4" s="7" t="n">
        <v>13669</v>
      </c>
      <c r="C4" s="7" t="n">
        <v>-32612</v>
      </c>
      <c r="D4" s="7" t="n">
        <v>41571</v>
      </c>
      <c r="E4" s="7" t="n">
        <v>-71156</v>
      </c>
    </row>
    <row r="5" spans="1:5">
      <c r="A5" s="4" t="s">
        <v>425</v>
      </c>
      <c r="B5" s="5" t="n">
        <v>80637</v>
      </c>
      <c r="C5" s="5" t="n">
        <v>80379</v>
      </c>
      <c r="D5" s="5" t="n">
        <v>80519</v>
      </c>
      <c r="E5" s="5" t="n">
        <v>80318</v>
      </c>
    </row>
    <row r="6" spans="1:5">
      <c r="A6" s="4" t="s">
        <v>426</v>
      </c>
      <c r="B6" s="5" t="n">
        <v>2499</v>
      </c>
      <c r="C6" s="5" t="n">
        <v>0</v>
      </c>
      <c r="D6" s="5" t="n">
        <v>2234</v>
      </c>
      <c r="E6" s="5" t="n">
        <v>0</v>
      </c>
    </row>
    <row r="7" spans="1:5">
      <c r="A7" s="4" t="s">
        <v>427</v>
      </c>
      <c r="B7" s="5" t="n">
        <v>83136</v>
      </c>
      <c r="C7" s="5" t="n">
        <v>80379</v>
      </c>
      <c r="D7" s="5" t="n">
        <v>82753</v>
      </c>
      <c r="E7" s="5" t="n">
        <v>80318</v>
      </c>
    </row>
    <row r="8" spans="1:5">
      <c r="A8" s="3" t="s">
        <v>428</v>
      </c>
    </row>
    <row r="9" spans="1:5">
      <c r="A9" s="4" t="s">
        <v>429</v>
      </c>
      <c r="B9" s="8" t="n">
        <v>0.17</v>
      </c>
      <c r="C9" s="8" t="n">
        <v>-0.41</v>
      </c>
      <c r="D9" s="8" t="n">
        <v>0.52</v>
      </c>
      <c r="E9" s="8" t="n">
        <v>-0.89</v>
      </c>
    </row>
    <row r="10" spans="1:5">
      <c r="A10" s="4" t="s">
        <v>430</v>
      </c>
      <c r="B10" s="8" t="n">
        <v>0.16</v>
      </c>
      <c r="C10" s="8" t="n">
        <v>-0.41</v>
      </c>
      <c r="D10" s="8" t="n">
        <v>0.5</v>
      </c>
      <c r="E10" s="8" t="n">
        <v>-0.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8</v>
      </c>
      <c r="D1" s="2" t="s">
        <v>1</v>
      </c>
    </row>
    <row r="2" spans="1:5">
      <c r="B2" s="2" t="s">
        <v>2</v>
      </c>
      <c r="C2" s="2" t="s">
        <v>69</v>
      </c>
      <c r="D2" s="2" t="s">
        <v>2</v>
      </c>
      <c r="E2" s="2" t="s">
        <v>69</v>
      </c>
    </row>
    <row r="3" spans="1:5">
      <c r="A3" s="4" t="s">
        <v>432</v>
      </c>
    </row>
    <row r="4" spans="1:5">
      <c r="A4" s="3" t="s">
        <v>433</v>
      </c>
    </row>
    <row r="5" spans="1:5">
      <c r="A5" s="4" t="s">
        <v>434</v>
      </c>
      <c r="B5" s="5" t="n">
        <v>0</v>
      </c>
      <c r="C5" s="5" t="n">
        <v>922</v>
      </c>
      <c r="D5" s="5" t="n">
        <v>0</v>
      </c>
      <c r="E5" s="5" t="n">
        <v>770</v>
      </c>
    </row>
    <row r="6" spans="1:5">
      <c r="A6" s="4" t="s">
        <v>435</v>
      </c>
    </row>
    <row r="7" spans="1:5">
      <c r="A7" s="3" t="s">
        <v>433</v>
      </c>
    </row>
    <row r="8" spans="1:5">
      <c r="A8" s="4" t="s">
        <v>434</v>
      </c>
      <c r="B8" s="5" t="n">
        <v>55</v>
      </c>
      <c r="C8" s="5" t="n">
        <v>90</v>
      </c>
      <c r="D8" s="5" t="n">
        <v>55</v>
      </c>
      <c r="E8" s="5" t="n">
        <v>90</v>
      </c>
    </row>
    <row r="9" spans="1:5">
      <c r="A9" s="4" t="s">
        <v>436</v>
      </c>
    </row>
    <row r="10" spans="1:5">
      <c r="A10" s="3" t="s">
        <v>433</v>
      </c>
    </row>
    <row r="11" spans="1:5">
      <c r="A11" s="4" t="s">
        <v>434</v>
      </c>
      <c r="B11" s="5" t="n">
        <v>526</v>
      </c>
      <c r="C11" s="5" t="n">
        <v>1567</v>
      </c>
      <c r="D11" s="5" t="n">
        <v>918</v>
      </c>
      <c r="E11" s="5" t="n">
        <v>1432</v>
      </c>
    </row>
    <row r="12" spans="1:5">
      <c r="A12" s="4" t="s">
        <v>437</v>
      </c>
    </row>
    <row r="13" spans="1:5">
      <c r="A13" s="3" t="s">
        <v>433</v>
      </c>
    </row>
    <row r="14" spans="1:5">
      <c r="A14" s="4" t="s">
        <v>434</v>
      </c>
      <c r="B14" s="5" t="n">
        <v>0</v>
      </c>
      <c r="C14" s="5" t="n">
        <v>801</v>
      </c>
      <c r="D14" s="5" t="n">
        <v>212</v>
      </c>
      <c r="E14" s="5" t="n">
        <v>6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4" t="s">
        <v>439</v>
      </c>
    </row>
    <row r="3" spans="1:3">
      <c r="A3" s="3" t="s">
        <v>440</v>
      </c>
    </row>
    <row r="4" spans="1:3">
      <c r="A4" s="4" t="s">
        <v>441</v>
      </c>
      <c r="B4" s="7" t="n">
        <v>2875</v>
      </c>
      <c r="C4" s="7" t="n">
        <v>987</v>
      </c>
    </row>
    <row r="5" spans="1:3">
      <c r="A5" s="4" t="s">
        <v>442</v>
      </c>
      <c r="B5" s="5" t="n">
        <v>3062</v>
      </c>
      <c r="C5" s="5" t="n">
        <v>166</v>
      </c>
    </row>
    <row r="6" spans="1:3">
      <c r="A6" s="4" t="s">
        <v>443</v>
      </c>
    </row>
    <row r="7" spans="1:3">
      <c r="A7" s="3" t="s">
        <v>440</v>
      </c>
    </row>
    <row r="8" spans="1:3">
      <c r="A8" s="4" t="s">
        <v>441</v>
      </c>
      <c r="B8" s="5" t="n">
        <v>2673</v>
      </c>
      <c r="C8" s="5" t="n">
        <v>473</v>
      </c>
    </row>
    <row r="9" spans="1:3">
      <c r="A9" s="4" t="s">
        <v>444</v>
      </c>
    </row>
    <row r="10" spans="1:3">
      <c r="A10" s="3" t="s">
        <v>440</v>
      </c>
    </row>
    <row r="11" spans="1:3">
      <c r="A11" s="4" t="s">
        <v>442</v>
      </c>
      <c r="B11" s="5" t="n">
        <v>92</v>
      </c>
      <c r="C11" s="5" t="n">
        <v>166</v>
      </c>
    </row>
    <row r="12" spans="1:3">
      <c r="A12" s="4" t="s">
        <v>445</v>
      </c>
    </row>
    <row r="13" spans="1:3">
      <c r="A13" s="3" t="s">
        <v>440</v>
      </c>
    </row>
    <row r="14" spans="1:3">
      <c r="A14" s="4" t="s">
        <v>441</v>
      </c>
      <c r="B14" s="5" t="n">
        <v>110</v>
      </c>
      <c r="C14" s="5" t="n">
        <v>514</v>
      </c>
    </row>
    <row r="15" spans="1:3">
      <c r="A15" s="4" t="s">
        <v>446</v>
      </c>
    </row>
    <row r="16" spans="1:3">
      <c r="A16" s="3" t="s">
        <v>440</v>
      </c>
    </row>
    <row r="17" spans="1:3">
      <c r="A17" s="4" t="s">
        <v>442</v>
      </c>
      <c r="B17" s="5" t="n">
        <v>0</v>
      </c>
      <c r="C17" s="5" t="n">
        <v>0</v>
      </c>
    </row>
    <row r="18" spans="1:3">
      <c r="A18" s="4" t="s">
        <v>447</v>
      </c>
    </row>
    <row r="19" spans="1:3">
      <c r="A19" s="3" t="s">
        <v>440</v>
      </c>
    </row>
    <row r="20" spans="1:3">
      <c r="A20" s="4" t="s">
        <v>441</v>
      </c>
      <c r="B20" s="5" t="n">
        <v>0</v>
      </c>
    </row>
    <row r="21" spans="1:3">
      <c r="A21" s="4" t="s">
        <v>448</v>
      </c>
    </row>
    <row r="22" spans="1:3">
      <c r="A22" s="3" t="s">
        <v>440</v>
      </c>
    </row>
    <row r="23" spans="1:3">
      <c r="A23" s="4" t="s">
        <v>442</v>
      </c>
      <c r="B23" s="5" t="n">
        <v>197</v>
      </c>
    </row>
    <row r="24" spans="1:3">
      <c r="A24" s="4" t="s">
        <v>449</v>
      </c>
    </row>
    <row r="25" spans="1:3">
      <c r="A25" s="3" t="s">
        <v>440</v>
      </c>
    </row>
    <row r="26" spans="1:3">
      <c r="A26" s="4" t="s">
        <v>441</v>
      </c>
      <c r="B26" s="5" t="n">
        <v>92</v>
      </c>
    </row>
    <row r="27" spans="1:3">
      <c r="A27" s="4" t="s">
        <v>450</v>
      </c>
    </row>
    <row r="28" spans="1:3">
      <c r="A28" s="3" t="s">
        <v>440</v>
      </c>
    </row>
    <row r="29" spans="1:3">
      <c r="A29" s="4" t="s">
        <v>442</v>
      </c>
      <c r="B29" s="5" t="n">
        <v>2773</v>
      </c>
    </row>
    <row r="30" spans="1:3">
      <c r="A30" s="4" t="s">
        <v>451</v>
      </c>
    </row>
    <row r="31" spans="1:3">
      <c r="A31" s="3" t="s">
        <v>440</v>
      </c>
    </row>
    <row r="32" spans="1:3">
      <c r="A32" s="4" t="s">
        <v>441</v>
      </c>
      <c r="B32" s="5" t="n">
        <v>572</v>
      </c>
      <c r="C32" s="5" t="n">
        <v>4459</v>
      </c>
    </row>
    <row r="33" spans="1:3">
      <c r="A33" s="4" t="s">
        <v>452</v>
      </c>
    </row>
    <row r="34" spans="1:3">
      <c r="A34" s="3" t="s">
        <v>440</v>
      </c>
    </row>
    <row r="35" spans="1:3">
      <c r="A35" s="4" t="s">
        <v>442</v>
      </c>
      <c r="B35" s="7" t="n">
        <v>22698</v>
      </c>
      <c r="C35" s="7" t="n">
        <v>33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68</v>
      </c>
      <c r="D1" s="2" t="s">
        <v>1</v>
      </c>
    </row>
    <row r="2" spans="1:5">
      <c r="B2" s="2" t="s">
        <v>2</v>
      </c>
      <c r="C2" s="2" t="s">
        <v>69</v>
      </c>
      <c r="D2" s="2" t="s">
        <v>2</v>
      </c>
      <c r="E2" s="2" t="s">
        <v>69</v>
      </c>
    </row>
    <row r="3" spans="1:5">
      <c r="A3" s="3" t="s">
        <v>454</v>
      </c>
    </row>
    <row r="4" spans="1:5">
      <c r="A4" s="4" t="s">
        <v>455</v>
      </c>
      <c r="B4" s="7" t="n">
        <v>1926</v>
      </c>
      <c r="C4" s="7" t="n">
        <v>2168</v>
      </c>
      <c r="D4" s="7" t="n">
        <v>23</v>
      </c>
      <c r="E4" s="7" t="n">
        <v>-613</v>
      </c>
    </row>
    <row r="5" spans="1:5">
      <c r="A5" s="4" t="s">
        <v>456</v>
      </c>
      <c r="B5" s="5" t="n">
        <v>252</v>
      </c>
      <c r="C5" s="5" t="n">
        <v>254</v>
      </c>
      <c r="D5" s="5" t="n">
        <v>560</v>
      </c>
      <c r="E5" s="5" t="n">
        <v>69</v>
      </c>
    </row>
    <row r="6" spans="1:5">
      <c r="A6" s="4" t="s">
        <v>457</v>
      </c>
      <c r="B6" s="5" t="n">
        <v>-103</v>
      </c>
      <c r="C6" s="5" t="n">
        <v>-232</v>
      </c>
      <c r="D6" s="5" t="n">
        <v>-420</v>
      </c>
      <c r="E6" s="5" t="n">
        <v>3987</v>
      </c>
    </row>
    <row r="7" spans="1:5">
      <c r="A7" s="4" t="s">
        <v>458</v>
      </c>
    </row>
    <row r="8" spans="1:5">
      <c r="A8" s="3" t="s">
        <v>454</v>
      </c>
    </row>
    <row r="9" spans="1:5">
      <c r="A9" s="4" t="s">
        <v>455</v>
      </c>
      <c r="B9" s="5" t="n">
        <v>2333</v>
      </c>
      <c r="C9" s="5" t="n">
        <v>2378</v>
      </c>
      <c r="D9" s="5" t="n">
        <v>3096</v>
      </c>
      <c r="E9" s="5" t="n">
        <v>1748</v>
      </c>
    </row>
    <row r="10" spans="1:5">
      <c r="A10" s="4" t="s">
        <v>457</v>
      </c>
      <c r="B10" s="5" t="n">
        <v>0</v>
      </c>
      <c r="C10" s="5" t="n">
        <v>0</v>
      </c>
      <c r="D10" s="5" t="n">
        <v>0</v>
      </c>
      <c r="E10" s="5" t="n">
        <v>0</v>
      </c>
    </row>
    <row r="11" spans="1:5">
      <c r="A11" s="4" t="s">
        <v>459</v>
      </c>
    </row>
    <row r="12" spans="1:5">
      <c r="A12" s="3" t="s">
        <v>454</v>
      </c>
    </row>
    <row r="13" spans="1:5">
      <c r="A13" s="4" t="s">
        <v>456</v>
      </c>
      <c r="B13" s="5" t="n">
        <v>0</v>
      </c>
      <c r="C13" s="5" t="n">
        <v>0</v>
      </c>
      <c r="D13" s="5" t="n">
        <v>-185</v>
      </c>
      <c r="E13" s="5" t="n">
        <v>-409</v>
      </c>
    </row>
    <row r="14" spans="1:5">
      <c r="A14" s="3" t="s">
        <v>460</v>
      </c>
    </row>
    <row r="15" spans="1:5">
      <c r="A15" s="4" t="s">
        <v>461</v>
      </c>
      <c r="B15" s="5" t="n">
        <v>-7025</v>
      </c>
      <c r="C15" s="5" t="n">
        <v>552</v>
      </c>
      <c r="D15" s="5" t="n">
        <v>-18764</v>
      </c>
      <c r="E15" s="5" t="n">
        <v>2292</v>
      </c>
    </row>
    <row r="16" spans="1:5">
      <c r="A16" s="4" t="s">
        <v>462</v>
      </c>
    </row>
    <row r="17" spans="1:5">
      <c r="A17" s="3" t="s">
        <v>454</v>
      </c>
    </row>
    <row r="18" spans="1:5">
      <c r="A18" s="4" t="s">
        <v>455</v>
      </c>
      <c r="B18" s="5" t="n">
        <v>-335</v>
      </c>
      <c r="D18" s="5" t="n">
        <v>-2878</v>
      </c>
    </row>
    <row r="19" spans="1:5">
      <c r="A19" s="4" t="s">
        <v>463</v>
      </c>
    </row>
    <row r="20" spans="1:5">
      <c r="A20" s="3" t="s">
        <v>454</v>
      </c>
    </row>
    <row r="21" spans="1:5">
      <c r="A21" s="4" t="s">
        <v>455</v>
      </c>
      <c r="B21" s="5" t="n">
        <v>-72</v>
      </c>
      <c r="C21" s="5" t="n">
        <v>-210</v>
      </c>
      <c r="D21" s="5" t="n">
        <v>-195</v>
      </c>
      <c r="E21" s="5" t="n">
        <v>-2361</v>
      </c>
    </row>
    <row r="22" spans="1:5">
      <c r="A22" s="4" t="s">
        <v>456</v>
      </c>
      <c r="B22" s="5" t="n">
        <v>252</v>
      </c>
      <c r="C22" s="5" t="n">
        <v>254</v>
      </c>
      <c r="D22" s="5" t="n">
        <v>745</v>
      </c>
      <c r="E22" s="5" t="n">
        <v>478</v>
      </c>
    </row>
    <row r="23" spans="1:5">
      <c r="A23" s="4" t="s">
        <v>464</v>
      </c>
    </row>
    <row r="24" spans="1:5">
      <c r="A24" s="3" t="s">
        <v>454</v>
      </c>
    </row>
    <row r="25" spans="1:5">
      <c r="A25" s="4" t="s">
        <v>457</v>
      </c>
      <c r="B25" s="7" t="n">
        <v>-103</v>
      </c>
      <c r="C25" s="7" t="n">
        <v>-232</v>
      </c>
      <c r="D25" s="7" t="n">
        <v>-420</v>
      </c>
      <c r="E25" s="7" t="n">
        <v>39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465</v>
      </c>
      <c r="B1" s="2" t="s">
        <v>68</v>
      </c>
      <c r="D1" s="2" t="s">
        <v>1</v>
      </c>
      <c r="F1" s="2" t="s">
        <v>125</v>
      </c>
    </row>
    <row r="2" spans="1:9">
      <c r="B2" s="2" t="s">
        <v>2</v>
      </c>
      <c r="C2" s="2" t="s">
        <v>69</v>
      </c>
      <c r="D2" s="2" t="s">
        <v>2</v>
      </c>
      <c r="E2" s="2" t="s">
        <v>69</v>
      </c>
      <c r="F2" s="2" t="s">
        <v>466</v>
      </c>
      <c r="G2" s="2" t="s">
        <v>467</v>
      </c>
      <c r="H2" s="2" t="s">
        <v>25</v>
      </c>
      <c r="I2" s="2" t="s">
        <v>468</v>
      </c>
    </row>
    <row r="3" spans="1:9">
      <c r="A3" s="3" t="s">
        <v>469</v>
      </c>
    </row>
    <row r="4" spans="1:9">
      <c r="A4" s="4" t="s">
        <v>470</v>
      </c>
      <c r="B4" s="7" t="n">
        <v>7600</v>
      </c>
      <c r="C4" s="7" t="n">
        <v>-9000</v>
      </c>
      <c r="D4" s="7" t="n">
        <v>17100</v>
      </c>
      <c r="E4" s="7" t="n">
        <v>-29300</v>
      </c>
    </row>
    <row r="5" spans="1:9">
      <c r="A5" s="4" t="s">
        <v>156</v>
      </c>
      <c r="D5" s="5" t="n">
        <v>0</v>
      </c>
      <c r="E5" s="7" t="n">
        <v>16625</v>
      </c>
    </row>
    <row r="6" spans="1:9">
      <c r="A6" s="4" t="s">
        <v>458</v>
      </c>
    </row>
    <row r="7" spans="1:9">
      <c r="A7" s="3" t="s">
        <v>469</v>
      </c>
    </row>
    <row r="8" spans="1:9">
      <c r="A8" s="4" t="s">
        <v>471</v>
      </c>
      <c r="B8" s="5" t="n">
        <v>675492</v>
      </c>
      <c r="D8" s="5" t="n">
        <v>675492</v>
      </c>
      <c r="H8" s="7" t="n">
        <v>600883</v>
      </c>
    </row>
    <row r="9" spans="1:9">
      <c r="A9" s="4" t="s">
        <v>472</v>
      </c>
      <c r="D9" s="5" t="n">
        <v>-19545</v>
      </c>
      <c r="H9" s="5" t="n">
        <v>1394</v>
      </c>
    </row>
    <row r="10" spans="1:9">
      <c r="A10" s="4" t="s">
        <v>473</v>
      </c>
    </row>
    <row r="11" spans="1:9">
      <c r="A11" s="3" t="s">
        <v>469</v>
      </c>
    </row>
    <row r="12" spans="1:9">
      <c r="A12" s="4" t="s">
        <v>471</v>
      </c>
      <c r="B12" s="5" t="n">
        <v>70207</v>
      </c>
      <c r="D12" s="5" t="n">
        <v>70207</v>
      </c>
      <c r="H12" s="5" t="n">
        <v>55120</v>
      </c>
    </row>
    <row r="13" spans="1:9">
      <c r="A13" s="4" t="s">
        <v>472</v>
      </c>
      <c r="D13" s="5" t="n">
        <v>-807</v>
      </c>
      <c r="H13" s="5" t="n">
        <v>-228</v>
      </c>
    </row>
    <row r="14" spans="1:9">
      <c r="A14" s="4" t="s">
        <v>474</v>
      </c>
    </row>
    <row r="15" spans="1:9">
      <c r="A15" s="3" t="s">
        <v>469</v>
      </c>
    </row>
    <row r="16" spans="1:9">
      <c r="A16" s="4" t="s">
        <v>471</v>
      </c>
      <c r="B16" s="5" t="n">
        <v>10638</v>
      </c>
      <c r="D16" s="5" t="n">
        <v>10638</v>
      </c>
      <c r="H16" s="5" t="n">
        <v>827</v>
      </c>
    </row>
    <row r="17" spans="1:9">
      <c r="A17" s="4" t="s">
        <v>472</v>
      </c>
      <c r="D17" s="5" t="n">
        <v>17</v>
      </c>
      <c r="H17" s="5" t="n">
        <v>-14</v>
      </c>
    </row>
    <row r="18" spans="1:9">
      <c r="A18" s="4" t="s">
        <v>475</v>
      </c>
    </row>
    <row r="19" spans="1:9">
      <c r="A19" s="3" t="s">
        <v>469</v>
      </c>
    </row>
    <row r="20" spans="1:9">
      <c r="A20" s="4" t="s">
        <v>471</v>
      </c>
      <c r="B20" s="5" t="n">
        <v>317163</v>
      </c>
      <c r="D20" s="5" t="n">
        <v>317163</v>
      </c>
      <c r="H20" s="5" t="n">
        <v>326797</v>
      </c>
    </row>
    <row r="21" spans="1:9">
      <c r="A21" s="4" t="s">
        <v>472</v>
      </c>
      <c r="D21" s="5" t="n">
        <v>-19028</v>
      </c>
      <c r="H21" s="5" t="n">
        <v>628</v>
      </c>
    </row>
    <row r="22" spans="1:9">
      <c r="A22" s="4" t="s">
        <v>476</v>
      </c>
    </row>
    <row r="23" spans="1:9">
      <c r="A23" s="3" t="s">
        <v>469</v>
      </c>
    </row>
    <row r="24" spans="1:9">
      <c r="A24" s="4" t="s">
        <v>471</v>
      </c>
      <c r="B24" s="5" t="n">
        <v>196214</v>
      </c>
      <c r="D24" s="5" t="n">
        <v>196214</v>
      </c>
      <c r="H24" s="5" t="n">
        <v>171578</v>
      </c>
    </row>
    <row r="25" spans="1:9">
      <c r="A25" s="4" t="s">
        <v>472</v>
      </c>
      <c r="D25" s="5" t="n">
        <v>792</v>
      </c>
      <c r="H25" s="5" t="n">
        <v>-468</v>
      </c>
    </row>
    <row r="26" spans="1:9">
      <c r="A26" s="4" t="s">
        <v>477</v>
      </c>
    </row>
    <row r="27" spans="1:9">
      <c r="A27" s="3" t="s">
        <v>469</v>
      </c>
    </row>
    <row r="28" spans="1:9">
      <c r="A28" s="4" t="s">
        <v>471</v>
      </c>
      <c r="B28" s="5" t="n">
        <v>50692</v>
      </c>
      <c r="D28" s="5" t="n">
        <v>50692</v>
      </c>
      <c r="H28" s="5" t="n">
        <v>43455</v>
      </c>
    </row>
    <row r="29" spans="1:9">
      <c r="A29" s="4" t="s">
        <v>472</v>
      </c>
      <c r="D29" s="5" t="n">
        <v>-758</v>
      </c>
      <c r="H29" s="5" t="n">
        <v>1477</v>
      </c>
    </row>
    <row r="30" spans="1:9">
      <c r="A30" s="4" t="s">
        <v>478</v>
      </c>
    </row>
    <row r="31" spans="1:9">
      <c r="A31" s="3" t="s">
        <v>469</v>
      </c>
    </row>
    <row r="32" spans="1:9">
      <c r="A32" s="4" t="s">
        <v>471</v>
      </c>
      <c r="B32" s="7" t="n">
        <v>30578</v>
      </c>
      <c r="D32" s="5" t="n">
        <v>30578</v>
      </c>
      <c r="H32" s="5" t="n">
        <v>3106</v>
      </c>
    </row>
    <row r="33" spans="1:9">
      <c r="A33" s="4" t="s">
        <v>472</v>
      </c>
      <c r="D33" s="7" t="n">
        <v>239</v>
      </c>
      <c r="H33" s="7" t="n">
        <v>-1</v>
      </c>
    </row>
    <row r="34" spans="1:9">
      <c r="A34" s="4" t="s">
        <v>479</v>
      </c>
    </row>
    <row r="35" spans="1:9">
      <c r="A35" s="3" t="s">
        <v>469</v>
      </c>
    </row>
    <row r="36" spans="1:9">
      <c r="A36" s="4" t="s">
        <v>480</v>
      </c>
      <c r="I36" s="7" t="n">
        <v>300000</v>
      </c>
    </row>
    <row r="37" spans="1:9">
      <c r="A37" s="4" t="s">
        <v>481</v>
      </c>
    </row>
    <row r="38" spans="1:9">
      <c r="A38" s="3" t="s">
        <v>469</v>
      </c>
    </row>
    <row r="39" spans="1:9">
      <c r="A39" s="4" t="s">
        <v>482</v>
      </c>
      <c r="F39" s="4" t="s">
        <v>483</v>
      </c>
      <c r="G39" s="4" t="s">
        <v>484</v>
      </c>
    </row>
  </sheetData>
  <mergeCells count="4">
    <mergeCell ref="A1:A2"/>
    <mergeCell ref="B1:C1"/>
    <mergeCell ref="D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68</v>
      </c>
      <c r="D1" s="2" t="s">
        <v>1</v>
      </c>
    </row>
    <row r="2" spans="1:5">
      <c r="B2" s="2" t="s">
        <v>2</v>
      </c>
      <c r="C2" s="2" t="s">
        <v>69</v>
      </c>
      <c r="D2" s="2" t="s">
        <v>2</v>
      </c>
      <c r="E2" s="2" t="s">
        <v>69</v>
      </c>
    </row>
    <row r="3" spans="1:5">
      <c r="A3" s="3" t="s">
        <v>109</v>
      </c>
    </row>
    <row r="4" spans="1:5">
      <c r="A4" s="4" t="s">
        <v>120</v>
      </c>
      <c r="B4" s="7" t="n">
        <v>1747</v>
      </c>
      <c r="C4" s="7" t="n">
        <v>-16992</v>
      </c>
      <c r="D4" s="7" t="n">
        <v>3598</v>
      </c>
      <c r="E4" s="7" t="n">
        <v>-27680</v>
      </c>
    </row>
    <row r="5" spans="1:5">
      <c r="A5" s="4" t="s">
        <v>121</v>
      </c>
      <c r="B5" s="5" t="n">
        <v>21</v>
      </c>
      <c r="C5" s="5" t="n">
        <v>-813</v>
      </c>
      <c r="D5" s="5" t="n">
        <v>888</v>
      </c>
      <c r="E5" s="5" t="n">
        <v>-398</v>
      </c>
    </row>
    <row r="6" spans="1:5">
      <c r="A6" s="4" t="s">
        <v>122</v>
      </c>
      <c r="B6" s="5" t="n">
        <v>-523</v>
      </c>
      <c r="C6" s="5" t="n">
        <v>254</v>
      </c>
      <c r="D6" s="5" t="n">
        <v>-1567</v>
      </c>
      <c r="E6" s="5" t="n">
        <v>-1002</v>
      </c>
    </row>
    <row r="7" spans="1:5">
      <c r="A7" s="4" t="s">
        <v>123</v>
      </c>
      <c r="B7" s="7" t="n">
        <v>-3</v>
      </c>
      <c r="C7" s="7" t="n">
        <v>-9</v>
      </c>
      <c r="D7" s="7" t="n">
        <v>-6</v>
      </c>
      <c r="E7" s="7" t="n">
        <v>-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9</v>
      </c>
    </row>
    <row r="3" spans="1:3">
      <c r="A3" s="3" t="s">
        <v>486</v>
      </c>
    </row>
    <row r="4" spans="1:3">
      <c r="A4" s="4" t="s">
        <v>156</v>
      </c>
      <c r="B4" s="7" t="n">
        <v>0</v>
      </c>
      <c r="C4" s="7" t="n">
        <v>16625000</v>
      </c>
    </row>
    <row r="5" spans="1:3">
      <c r="A5" s="4" t="s">
        <v>487</v>
      </c>
    </row>
    <row r="6" spans="1:3">
      <c r="A6" s="3" t="s">
        <v>486</v>
      </c>
    </row>
    <row r="7" spans="1:3">
      <c r="A7" s="4" t="s">
        <v>488</v>
      </c>
      <c r="B7" s="7" t="n">
        <v>7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1</v>
      </c>
    </row>
    <row r="2" spans="1:4">
      <c r="B2" s="2" t="s">
        <v>69</v>
      </c>
      <c r="C2" s="2" t="s">
        <v>2</v>
      </c>
      <c r="D2" s="2" t="s">
        <v>25</v>
      </c>
    </row>
    <row r="3" spans="1:4">
      <c r="A3" s="4" t="s">
        <v>329</v>
      </c>
    </row>
    <row r="4" spans="1:4">
      <c r="A4" s="3" t="s">
        <v>490</v>
      </c>
    </row>
    <row r="5" spans="1:4">
      <c r="A5" s="4" t="s">
        <v>491</v>
      </c>
      <c r="B5" s="7" t="n">
        <v>79934</v>
      </c>
    </row>
    <row r="6" spans="1:4">
      <c r="A6" s="4" t="s">
        <v>492</v>
      </c>
      <c r="B6" s="5" t="n">
        <v>-19145</v>
      </c>
    </row>
    <row r="7" spans="1:4">
      <c r="A7" s="4" t="s">
        <v>493</v>
      </c>
      <c r="B7" s="5" t="n">
        <v>-65461</v>
      </c>
    </row>
    <row r="8" spans="1:4">
      <c r="A8" s="4" t="s">
        <v>494</v>
      </c>
      <c r="B8" s="5" t="n">
        <v>4672</v>
      </c>
    </row>
    <row r="9" spans="1:4">
      <c r="A9" s="4" t="s">
        <v>495</v>
      </c>
      <c r="B9" s="7" t="n">
        <v>0</v>
      </c>
    </row>
    <row r="10" spans="1:4">
      <c r="A10" s="4" t="s">
        <v>496</v>
      </c>
    </row>
    <row r="11" spans="1:4">
      <c r="A11" s="3" t="s">
        <v>497</v>
      </c>
    </row>
    <row r="12" spans="1:4">
      <c r="A12" s="4" t="s">
        <v>458</v>
      </c>
      <c r="C12" s="7" t="n">
        <v>3245</v>
      </c>
      <c r="D12" s="7" t="n">
        <v>4932</v>
      </c>
    </row>
    <row r="13" spans="1:4">
      <c r="A13" s="3" t="s">
        <v>498</v>
      </c>
    </row>
    <row r="14" spans="1:4">
      <c r="A14" s="4" t="s">
        <v>458</v>
      </c>
      <c r="C14" s="5" t="n">
        <v>22790</v>
      </c>
      <c r="D14" s="5" t="n">
        <v>3538</v>
      </c>
    </row>
    <row r="15" spans="1:4">
      <c r="A15" s="4" t="s">
        <v>499</v>
      </c>
    </row>
    <row r="16" spans="1:4">
      <c r="A16" s="3" t="s">
        <v>497</v>
      </c>
    </row>
    <row r="17" spans="1:4">
      <c r="A17" s="4" t="s">
        <v>500</v>
      </c>
      <c r="C17" s="5" t="n">
        <v>92</v>
      </c>
    </row>
    <row r="18" spans="1:4">
      <c r="A18" s="3" t="s">
        <v>498</v>
      </c>
    </row>
    <row r="19" spans="1:4">
      <c r="A19" s="4" t="s">
        <v>462</v>
      </c>
      <c r="C19" s="5" t="n">
        <v>2970</v>
      </c>
    </row>
    <row r="20" spans="1:4">
      <c r="A20" s="4" t="s">
        <v>501</v>
      </c>
    </row>
    <row r="21" spans="1:4">
      <c r="A21" s="3" t="s">
        <v>497</v>
      </c>
    </row>
    <row r="22" spans="1:4">
      <c r="A22" s="4" t="s">
        <v>500</v>
      </c>
      <c r="C22" s="7" t="n">
        <v>110</v>
      </c>
      <c r="D22" s="7" t="n">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3" t="s">
        <v>221</v>
      </c>
    </row>
    <row r="3" spans="1:3">
      <c r="A3" s="4" t="s">
        <v>503</v>
      </c>
      <c r="B3" s="7" t="n">
        <v>0</v>
      </c>
      <c r="C3" s="7" t="n">
        <v>0</v>
      </c>
    </row>
    <row r="4" spans="1:3">
      <c r="A4" s="3" t="s">
        <v>504</v>
      </c>
    </row>
    <row r="5" spans="1:3">
      <c r="A5" s="4" t="s">
        <v>505</v>
      </c>
      <c r="B5" s="5" t="n">
        <v>642200000</v>
      </c>
      <c r="C5" s="5" t="n">
        <v>682900000</v>
      </c>
    </row>
    <row r="6" spans="1:3">
      <c r="A6" s="4" t="s">
        <v>506</v>
      </c>
      <c r="B6" s="7" t="n">
        <v>634800000</v>
      </c>
      <c r="C6" s="7" t="n">
        <v>673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68</v>
      </c>
      <c r="D1" s="2" t="s">
        <v>1</v>
      </c>
    </row>
    <row r="2" spans="1:5">
      <c r="B2" s="2" t="s">
        <v>2</v>
      </c>
      <c r="C2" s="2" t="s">
        <v>69</v>
      </c>
      <c r="D2" s="2" t="s">
        <v>2</v>
      </c>
      <c r="E2" s="2" t="s">
        <v>69</v>
      </c>
    </row>
    <row r="3" spans="1:5">
      <c r="A3" s="3" t="s">
        <v>508</v>
      </c>
    </row>
    <row r="4" spans="1:5">
      <c r="A4" s="4" t="s">
        <v>73</v>
      </c>
      <c r="B4" s="7" t="n">
        <v>384653</v>
      </c>
      <c r="C4" s="7" t="n">
        <v>367787</v>
      </c>
      <c r="D4" s="7" t="n">
        <v>1152092</v>
      </c>
      <c r="E4" s="7" t="n">
        <v>1091001</v>
      </c>
    </row>
    <row r="5" spans="1:5">
      <c r="A5" s="4" t="s">
        <v>81</v>
      </c>
      <c r="B5" s="5" t="n">
        <v>33950</v>
      </c>
      <c r="C5" s="5" t="n">
        <v>28576</v>
      </c>
      <c r="D5" s="5" t="n">
        <v>104332</v>
      </c>
      <c r="E5" s="5" t="n">
        <v>39321</v>
      </c>
    </row>
    <row r="6" spans="1:5">
      <c r="A6" s="4" t="s">
        <v>82</v>
      </c>
      <c r="B6" s="5" t="n">
        <v>610</v>
      </c>
      <c r="C6" s="5" t="n">
        <v>673</v>
      </c>
      <c r="D6" s="5" t="n">
        <v>1615</v>
      </c>
      <c r="E6" s="5" t="n">
        <v>1760</v>
      </c>
    </row>
    <row r="7" spans="1:5">
      <c r="A7" s="4" t="s">
        <v>83</v>
      </c>
      <c r="B7" s="5" t="n">
        <v>-12123</v>
      </c>
      <c r="C7" s="5" t="n">
        <v>-13756</v>
      </c>
      <c r="D7" s="5" t="n">
        <v>-36181</v>
      </c>
      <c r="E7" s="5" t="n">
        <v>-39924</v>
      </c>
    </row>
    <row r="8" spans="1:5">
      <c r="A8" s="4" t="s">
        <v>84</v>
      </c>
      <c r="B8" s="5" t="n">
        <v>0</v>
      </c>
      <c r="C8" s="5" t="n">
        <v>-44788</v>
      </c>
      <c r="D8" s="5" t="n">
        <v>0</v>
      </c>
      <c r="E8" s="5" t="n">
        <v>-58494</v>
      </c>
    </row>
    <row r="9" spans="1:5">
      <c r="A9" s="4" t="s">
        <v>85</v>
      </c>
      <c r="B9" s="5" t="n">
        <v>22437</v>
      </c>
      <c r="C9" s="5" t="n">
        <v>-29295</v>
      </c>
      <c r="D9" s="5" t="n">
        <v>69766</v>
      </c>
      <c r="E9" s="5" t="n">
        <v>-57337</v>
      </c>
    </row>
    <row r="10" spans="1:5">
      <c r="A10" s="4" t="s">
        <v>509</v>
      </c>
      <c r="B10" s="5" t="n">
        <v>33005</v>
      </c>
      <c r="C10" s="5" t="n">
        <v>36625</v>
      </c>
      <c r="D10" s="5" t="n">
        <v>97508</v>
      </c>
      <c r="E10" s="5" t="n">
        <v>108287</v>
      </c>
    </row>
    <row r="11" spans="1:5">
      <c r="A11" s="4" t="s">
        <v>510</v>
      </c>
      <c r="B11" s="5" t="n">
        <v>23431</v>
      </c>
      <c r="C11" s="5" t="n">
        <v>17770</v>
      </c>
      <c r="D11" s="5" t="n">
        <v>64131</v>
      </c>
      <c r="E11" s="5" t="n">
        <v>49946</v>
      </c>
    </row>
    <row r="12" spans="1:5">
      <c r="A12" s="4" t="s">
        <v>511</v>
      </c>
    </row>
    <row r="13" spans="1:5">
      <c r="A13" s="3" t="s">
        <v>508</v>
      </c>
    </row>
    <row r="14" spans="1:5">
      <c r="A14" s="4" t="s">
        <v>81</v>
      </c>
      <c r="B14" s="5" t="n">
        <v>41352</v>
      </c>
      <c r="C14" s="5" t="n">
        <v>34977</v>
      </c>
      <c r="D14" s="5" t="n">
        <v>125860</v>
      </c>
      <c r="E14" s="5" t="n">
        <v>59574</v>
      </c>
    </row>
    <row r="15" spans="1:5">
      <c r="A15" s="4" t="s">
        <v>512</v>
      </c>
    </row>
    <row r="16" spans="1:5">
      <c r="A16" s="3" t="s">
        <v>508</v>
      </c>
    </row>
    <row r="17" spans="1:5">
      <c r="A17" s="4" t="s">
        <v>73</v>
      </c>
      <c r="B17" s="5" t="n">
        <v>38</v>
      </c>
      <c r="C17" s="5" t="n">
        <v>0</v>
      </c>
      <c r="D17" s="5" t="n">
        <v>107</v>
      </c>
      <c r="E17" s="5" t="n">
        <v>0</v>
      </c>
    </row>
    <row r="18" spans="1:5">
      <c r="A18" s="4" t="s">
        <v>81</v>
      </c>
      <c r="B18" s="5" t="n">
        <v>-7402</v>
      </c>
      <c r="C18" s="5" t="n">
        <v>-6401</v>
      </c>
      <c r="D18" s="5" t="n">
        <v>-21528</v>
      </c>
      <c r="E18" s="5" t="n">
        <v>-20253</v>
      </c>
    </row>
    <row r="19" spans="1:5">
      <c r="A19" s="4" t="s">
        <v>509</v>
      </c>
      <c r="B19" s="5" t="n">
        <v>1449</v>
      </c>
      <c r="C19" s="5" t="n">
        <v>3102</v>
      </c>
      <c r="D19" s="5" t="n">
        <v>4399</v>
      </c>
      <c r="E19" s="5" t="n">
        <v>6714</v>
      </c>
    </row>
    <row r="20" spans="1:5">
      <c r="A20" s="4" t="s">
        <v>510</v>
      </c>
      <c r="B20" s="5" t="n">
        <v>297</v>
      </c>
      <c r="C20" s="5" t="n">
        <v>184</v>
      </c>
      <c r="D20" s="5" t="n">
        <v>1075</v>
      </c>
      <c r="E20" s="5" t="n">
        <v>200</v>
      </c>
    </row>
    <row r="21" spans="1:5">
      <c r="A21" s="4" t="s">
        <v>513</v>
      </c>
    </row>
    <row r="22" spans="1:5">
      <c r="A22" s="3" t="s">
        <v>508</v>
      </c>
    </row>
    <row r="23" spans="1:5">
      <c r="A23" s="4" t="s">
        <v>73</v>
      </c>
      <c r="B23" s="5" t="n">
        <v>255163</v>
      </c>
      <c r="C23" s="5" t="n">
        <v>247691</v>
      </c>
      <c r="D23" s="5" t="n">
        <v>761503</v>
      </c>
      <c r="E23" s="5" t="n">
        <v>730923</v>
      </c>
    </row>
    <row r="24" spans="1:5">
      <c r="A24" s="4" t="s">
        <v>81</v>
      </c>
      <c r="B24" s="5" t="n">
        <v>24327</v>
      </c>
      <c r="C24" s="5" t="n">
        <v>24066</v>
      </c>
      <c r="D24" s="5" t="n">
        <v>82933</v>
      </c>
      <c r="E24" s="5" t="n">
        <v>61934</v>
      </c>
    </row>
    <row r="25" spans="1:5">
      <c r="A25" s="4" t="s">
        <v>509</v>
      </c>
      <c r="B25" s="5" t="n">
        <v>28636</v>
      </c>
      <c r="C25" s="5" t="n">
        <v>30255</v>
      </c>
      <c r="D25" s="5" t="n">
        <v>84444</v>
      </c>
      <c r="E25" s="5" t="n">
        <v>91942</v>
      </c>
    </row>
    <row r="26" spans="1:5">
      <c r="A26" s="4" t="s">
        <v>510</v>
      </c>
      <c r="B26" s="5" t="n">
        <v>20994</v>
      </c>
      <c r="C26" s="5" t="n">
        <v>15272</v>
      </c>
      <c r="D26" s="5" t="n">
        <v>58065</v>
      </c>
      <c r="E26" s="5" t="n">
        <v>43997</v>
      </c>
    </row>
    <row r="27" spans="1:5">
      <c r="A27" s="4" t="s">
        <v>514</v>
      </c>
    </row>
    <row r="28" spans="1:5">
      <c r="A28" s="3" t="s">
        <v>508</v>
      </c>
    </row>
    <row r="29" spans="1:5">
      <c r="A29" s="4" t="s">
        <v>73</v>
      </c>
      <c r="B29" s="5" t="n">
        <v>78318</v>
      </c>
      <c r="C29" s="5" t="n">
        <v>63422</v>
      </c>
      <c r="D29" s="5" t="n">
        <v>217766</v>
      </c>
      <c r="E29" s="5" t="n">
        <v>191561</v>
      </c>
    </row>
    <row r="30" spans="1:5">
      <c r="A30" s="4" t="s">
        <v>81</v>
      </c>
      <c r="B30" s="5" t="n">
        <v>12864</v>
      </c>
      <c r="C30" s="5" t="n">
        <v>6312</v>
      </c>
      <c r="D30" s="5" t="n">
        <v>24819</v>
      </c>
      <c r="E30" s="5" t="n">
        <v>20083</v>
      </c>
    </row>
    <row r="31" spans="1:5">
      <c r="A31" s="4" t="s">
        <v>509</v>
      </c>
      <c r="B31" s="5" t="n">
        <v>1826</v>
      </c>
      <c r="C31" s="5" t="n">
        <v>1827</v>
      </c>
      <c r="D31" s="5" t="n">
        <v>5509</v>
      </c>
      <c r="E31" s="5" t="n">
        <v>5395</v>
      </c>
    </row>
    <row r="32" spans="1:5">
      <c r="A32" s="4" t="s">
        <v>510</v>
      </c>
      <c r="B32" s="5" t="n">
        <v>1678</v>
      </c>
      <c r="C32" s="5" t="n">
        <v>1817</v>
      </c>
      <c r="D32" s="5" t="n">
        <v>3226</v>
      </c>
      <c r="E32" s="5" t="n">
        <v>4113</v>
      </c>
    </row>
    <row r="33" spans="1:5">
      <c r="A33" s="4" t="s">
        <v>515</v>
      </c>
    </row>
    <row r="34" spans="1:5">
      <c r="A34" s="3" t="s">
        <v>508</v>
      </c>
    </row>
    <row r="35" spans="1:5">
      <c r="A35" s="4" t="s">
        <v>73</v>
      </c>
      <c r="B35" s="5" t="n">
        <v>51134</v>
      </c>
      <c r="C35" s="5" t="n">
        <v>56674</v>
      </c>
      <c r="D35" s="5" t="n">
        <v>172716</v>
      </c>
      <c r="E35" s="5" t="n">
        <v>168517</v>
      </c>
    </row>
    <row r="36" spans="1:5">
      <c r="A36" s="4" t="s">
        <v>81</v>
      </c>
      <c r="B36" s="5" t="n">
        <v>4161</v>
      </c>
      <c r="C36" s="5" t="n">
        <v>4599</v>
      </c>
      <c r="D36" s="5" t="n">
        <v>18108</v>
      </c>
      <c r="E36" s="5" t="n">
        <v>-22443</v>
      </c>
    </row>
    <row r="37" spans="1:5">
      <c r="A37" s="4" t="s">
        <v>509</v>
      </c>
      <c r="B37" s="5" t="n">
        <v>1094</v>
      </c>
      <c r="C37" s="5" t="n">
        <v>1441</v>
      </c>
      <c r="D37" s="5" t="n">
        <v>3156</v>
      </c>
      <c r="E37" s="5" t="n">
        <v>4236</v>
      </c>
    </row>
    <row r="38" spans="1:5">
      <c r="A38" s="4" t="s">
        <v>510</v>
      </c>
      <c r="B38" s="7" t="n">
        <v>462</v>
      </c>
      <c r="C38" s="7" t="n">
        <v>497</v>
      </c>
      <c r="D38" s="7" t="n">
        <v>1765</v>
      </c>
      <c r="E38" s="7" t="n">
        <v>16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16</v>
      </c>
      <c r="B1" s="2" t="s">
        <v>68</v>
      </c>
      <c r="D1" s="2" t="s">
        <v>1</v>
      </c>
    </row>
    <row r="2" spans="1:5">
      <c r="B2" s="2" t="s">
        <v>2</v>
      </c>
      <c r="C2" s="2" t="s">
        <v>69</v>
      </c>
      <c r="D2" s="2" t="s">
        <v>2</v>
      </c>
      <c r="E2" s="2" t="s">
        <v>69</v>
      </c>
    </row>
    <row r="3" spans="1:5">
      <c r="A3" s="3" t="s">
        <v>227</v>
      </c>
    </row>
    <row r="4" spans="1:5">
      <c r="A4" s="4" t="s">
        <v>517</v>
      </c>
      <c r="B4" s="7" t="n">
        <v>2536</v>
      </c>
      <c r="C4" s="7" t="n">
        <v>1790</v>
      </c>
      <c r="D4" s="7" t="n">
        <v>4947</v>
      </c>
      <c r="E4" s="7" t="n">
        <v>8756</v>
      </c>
    </row>
    <row r="5" spans="1:5">
      <c r="A5" s="4" t="s">
        <v>518</v>
      </c>
      <c r="B5" s="5" t="n">
        <v>0</v>
      </c>
      <c r="C5" s="5" t="n">
        <v>1</v>
      </c>
      <c r="D5" s="5" t="n">
        <v>0</v>
      </c>
      <c r="E5" s="5" t="n">
        <v>3298</v>
      </c>
    </row>
    <row r="6" spans="1:5">
      <c r="A6" s="4" t="s">
        <v>519</v>
      </c>
      <c r="B6" s="5" t="n">
        <v>-4821</v>
      </c>
      <c r="C6" s="5" t="n">
        <v>-608</v>
      </c>
      <c r="D6" s="5" t="n">
        <v>-4815</v>
      </c>
      <c r="E6" s="5" t="n">
        <v>-1365</v>
      </c>
    </row>
    <row r="7" spans="1:5">
      <c r="A7" s="4" t="s">
        <v>520</v>
      </c>
      <c r="B7" s="5" t="n">
        <v>327</v>
      </c>
      <c r="C7" s="5" t="n">
        <v>0</v>
      </c>
      <c r="D7" s="5" t="n">
        <v>495</v>
      </c>
      <c r="E7" s="5" t="n">
        <v>0</v>
      </c>
    </row>
    <row r="8" spans="1:5">
      <c r="A8" s="4" t="s">
        <v>521</v>
      </c>
      <c r="B8" s="5" t="n">
        <v>539</v>
      </c>
      <c r="C8" s="5" t="n">
        <v>0</v>
      </c>
      <c r="D8" s="5" t="n">
        <v>820</v>
      </c>
      <c r="E8" s="5" t="n">
        <v>0</v>
      </c>
    </row>
    <row r="9" spans="1:5">
      <c r="A9" s="4" t="s">
        <v>373</v>
      </c>
      <c r="B9" s="5" t="n">
        <v>182</v>
      </c>
      <c r="C9" s="5" t="n">
        <v>558</v>
      </c>
      <c r="D9" s="5" t="n">
        <v>282</v>
      </c>
      <c r="E9" s="5" t="n">
        <v>1422</v>
      </c>
    </row>
    <row r="10" spans="1:5">
      <c r="A10" s="4" t="s">
        <v>522</v>
      </c>
      <c r="B10" s="7" t="n">
        <v>-1237</v>
      </c>
      <c r="C10" s="7" t="n">
        <v>1741</v>
      </c>
      <c r="D10" s="7" t="n">
        <v>1729</v>
      </c>
      <c r="E10" s="7" t="n">
        <v>121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8</v>
      </c>
      <c r="D1" s="2" t="s">
        <v>1</v>
      </c>
    </row>
    <row r="2" spans="1:5">
      <c r="B2" s="2" t="s">
        <v>2</v>
      </c>
      <c r="C2" s="2" t="s">
        <v>69</v>
      </c>
      <c r="D2" s="2" t="s">
        <v>2</v>
      </c>
      <c r="E2" s="2" t="s">
        <v>69</v>
      </c>
    </row>
    <row r="3" spans="1:5">
      <c r="A3" s="3" t="s">
        <v>524</v>
      </c>
    </row>
    <row r="4" spans="1:5">
      <c r="A4" s="4" t="s">
        <v>525</v>
      </c>
      <c r="D4" s="7" t="n">
        <v>137563</v>
      </c>
      <c r="E4" s="7" t="n">
        <v>310803</v>
      </c>
    </row>
    <row r="5" spans="1:5">
      <c r="A5" s="4" t="s">
        <v>526</v>
      </c>
      <c r="D5" s="5" t="n">
        <v>11935</v>
      </c>
      <c r="E5" s="5" t="n">
        <v>6135</v>
      </c>
    </row>
    <row r="6" spans="1:5">
      <c r="A6" s="4" t="s">
        <v>527</v>
      </c>
      <c r="D6" s="5" t="n">
        <v>15471</v>
      </c>
      <c r="E6" s="5" t="n">
        <v>12194</v>
      </c>
    </row>
    <row r="7" spans="1:5">
      <c r="A7" s="4" t="s">
        <v>528</v>
      </c>
      <c r="E7" s="5" t="n">
        <v>28743</v>
      </c>
    </row>
    <row r="8" spans="1:5">
      <c r="A8" s="4" t="s">
        <v>529</v>
      </c>
      <c r="E8" s="5" t="n">
        <v>1844</v>
      </c>
    </row>
    <row r="9" spans="1:5">
      <c r="A9" s="4" t="s">
        <v>115</v>
      </c>
      <c r="B9" s="7" t="n">
        <v>10885</v>
      </c>
      <c r="C9" s="7" t="n">
        <v>21948</v>
      </c>
      <c r="D9" s="5" t="n">
        <v>27406</v>
      </c>
      <c r="E9" s="5" t="n">
        <v>48916</v>
      </c>
    </row>
    <row r="10" spans="1:5">
      <c r="A10" s="4" t="s">
        <v>530</v>
      </c>
      <c r="D10" s="5" t="n">
        <v>-2235</v>
      </c>
      <c r="E10" s="5" t="n">
        <v>413</v>
      </c>
    </row>
    <row r="11" spans="1:5">
      <c r="A11" s="4" t="s">
        <v>531</v>
      </c>
      <c r="D11" s="5" t="n">
        <v>25171</v>
      </c>
      <c r="E11" s="5" t="n">
        <v>49329</v>
      </c>
    </row>
    <row r="12" spans="1:5">
      <c r="A12" s="4" t="s">
        <v>525</v>
      </c>
      <c r="B12" s="5" t="n">
        <v>210018</v>
      </c>
      <c r="C12" s="5" t="n">
        <v>293024</v>
      </c>
      <c r="D12" s="5" t="n">
        <v>210018</v>
      </c>
      <c r="E12" s="5" t="n">
        <v>293024</v>
      </c>
    </row>
    <row r="13" spans="1:5">
      <c r="A13" s="4" t="s">
        <v>532</v>
      </c>
    </row>
    <row r="14" spans="1:5">
      <c r="A14" s="3" t="s">
        <v>524</v>
      </c>
    </row>
    <row r="15" spans="1:5">
      <c r="A15" s="4" t="s">
        <v>525</v>
      </c>
      <c r="D15" s="5" t="n">
        <v>-144534</v>
      </c>
      <c r="E15" s="5" t="n">
        <v>-125561</v>
      </c>
    </row>
    <row r="16" spans="1:5">
      <c r="A16" s="4" t="s">
        <v>526</v>
      </c>
      <c r="D16" s="5" t="n">
        <v>42391</v>
      </c>
      <c r="E16" s="5" t="n">
        <v>-23744</v>
      </c>
    </row>
    <row r="17" spans="1:5">
      <c r="A17" s="4" t="s">
        <v>527</v>
      </c>
      <c r="D17" s="5" t="n">
        <v>0</v>
      </c>
      <c r="E17" s="5" t="n">
        <v>0</v>
      </c>
    </row>
    <row r="18" spans="1:5">
      <c r="A18" s="4" t="s">
        <v>528</v>
      </c>
      <c r="E18" s="5" t="n">
        <v>28641</v>
      </c>
    </row>
    <row r="19" spans="1:5">
      <c r="A19" s="4" t="s">
        <v>529</v>
      </c>
      <c r="E19" s="5" t="n">
        <v>1943</v>
      </c>
    </row>
    <row r="20" spans="1:5">
      <c r="A20" s="4" t="s">
        <v>115</v>
      </c>
      <c r="D20" s="5" t="n">
        <v>42391</v>
      </c>
      <c r="E20" s="5" t="n">
        <v>6840</v>
      </c>
    </row>
    <row r="21" spans="1:5">
      <c r="A21" s="4" t="s">
        <v>530</v>
      </c>
      <c r="D21" s="5" t="n">
        <v>-2235</v>
      </c>
      <c r="E21" s="5" t="n">
        <v>420</v>
      </c>
    </row>
    <row r="22" spans="1:5">
      <c r="A22" s="4" t="s">
        <v>531</v>
      </c>
      <c r="D22" s="5" t="n">
        <v>40156</v>
      </c>
      <c r="E22" s="5" t="n">
        <v>7260</v>
      </c>
    </row>
    <row r="23" spans="1:5">
      <c r="A23" s="4" t="s">
        <v>525</v>
      </c>
      <c r="B23" s="5" t="n">
        <v>-104378</v>
      </c>
      <c r="C23" s="5" t="n">
        <v>-118301</v>
      </c>
      <c r="D23" s="5" t="n">
        <v>-104378</v>
      </c>
      <c r="E23" s="5" t="n">
        <v>-118301</v>
      </c>
    </row>
    <row r="24" spans="1:5">
      <c r="A24" s="4" t="s">
        <v>533</v>
      </c>
    </row>
    <row r="25" spans="1:5">
      <c r="A25" s="3" t="s">
        <v>524</v>
      </c>
    </row>
    <row r="26" spans="1:5">
      <c r="A26" s="4" t="s">
        <v>525</v>
      </c>
      <c r="D26" s="5" t="n">
        <v>-1089</v>
      </c>
      <c r="E26" s="5" t="n">
        <v>-400</v>
      </c>
    </row>
    <row r="27" spans="1:5">
      <c r="A27" s="4" t="s">
        <v>526</v>
      </c>
      <c r="D27" s="5" t="n">
        <v>1133</v>
      </c>
      <c r="E27" s="5" t="n">
        <v>-2199</v>
      </c>
    </row>
    <row r="28" spans="1:5">
      <c r="A28" s="4" t="s">
        <v>527</v>
      </c>
      <c r="D28" s="5" t="n">
        <v>338</v>
      </c>
      <c r="E28" s="5" t="n">
        <v>26</v>
      </c>
    </row>
    <row r="29" spans="1:5">
      <c r="A29" s="4" t="s">
        <v>528</v>
      </c>
      <c r="E29" s="5" t="n">
        <v>1636</v>
      </c>
    </row>
    <row r="30" spans="1:5">
      <c r="A30" s="4" t="s">
        <v>529</v>
      </c>
      <c r="E30" s="5" t="n">
        <v>-405</v>
      </c>
    </row>
    <row r="31" spans="1:5">
      <c r="A31" s="4" t="s">
        <v>115</v>
      </c>
      <c r="D31" s="5" t="n">
        <v>1471</v>
      </c>
      <c r="E31" s="5" t="n">
        <v>-942</v>
      </c>
    </row>
    <row r="32" spans="1:5">
      <c r="A32" s="4" t="s">
        <v>530</v>
      </c>
      <c r="D32" s="5" t="n">
        <v>0</v>
      </c>
      <c r="E32" s="5" t="n">
        <v>-7</v>
      </c>
    </row>
    <row r="33" spans="1:5">
      <c r="A33" s="4" t="s">
        <v>531</v>
      </c>
      <c r="D33" s="5" t="n">
        <v>1471</v>
      </c>
      <c r="E33" s="5" t="n">
        <v>-949</v>
      </c>
    </row>
    <row r="34" spans="1:5">
      <c r="A34" s="4" t="s">
        <v>525</v>
      </c>
      <c r="B34" s="5" t="n">
        <v>382</v>
      </c>
      <c r="C34" s="5" t="n">
        <v>-1349</v>
      </c>
      <c r="D34" s="5" t="n">
        <v>382</v>
      </c>
      <c r="E34" s="5" t="n">
        <v>-1349</v>
      </c>
    </row>
    <row r="35" spans="1:5">
      <c r="A35" s="4" t="s">
        <v>534</v>
      </c>
    </row>
    <row r="36" spans="1:5">
      <c r="A36" s="3" t="s">
        <v>524</v>
      </c>
    </row>
    <row r="37" spans="1:5">
      <c r="A37" s="4" t="s">
        <v>525</v>
      </c>
      <c r="D37" s="5" t="n">
        <v>-461094</v>
      </c>
      <c r="E37" s="5" t="n">
        <v>-389696</v>
      </c>
    </row>
    <row r="38" spans="1:5">
      <c r="A38" s="4" t="s">
        <v>526</v>
      </c>
      <c r="D38" s="5" t="n">
        <v>-31600</v>
      </c>
      <c r="E38" s="5" t="n">
        <v>32067</v>
      </c>
    </row>
    <row r="39" spans="1:5">
      <c r="A39" s="4" t="s">
        <v>527</v>
      </c>
      <c r="D39" s="5" t="n">
        <v>15133</v>
      </c>
      <c r="E39" s="5" t="n">
        <v>12168</v>
      </c>
    </row>
    <row r="40" spans="1:5">
      <c r="A40" s="4" t="s">
        <v>528</v>
      </c>
      <c r="E40" s="5" t="n">
        <v>-1534</v>
      </c>
    </row>
    <row r="41" spans="1:5">
      <c r="A41" s="4" t="s">
        <v>529</v>
      </c>
      <c r="E41" s="5" t="n">
        <v>306</v>
      </c>
    </row>
    <row r="42" spans="1:5">
      <c r="A42" s="4" t="s">
        <v>115</v>
      </c>
      <c r="D42" s="5" t="n">
        <v>-16467</v>
      </c>
      <c r="E42" s="5" t="n">
        <v>43007</v>
      </c>
    </row>
    <row r="43" spans="1:5">
      <c r="A43" s="4" t="s">
        <v>530</v>
      </c>
      <c r="D43" s="5" t="n">
        <v>0</v>
      </c>
      <c r="E43" s="5" t="n">
        <v>0</v>
      </c>
    </row>
    <row r="44" spans="1:5">
      <c r="A44" s="4" t="s">
        <v>531</v>
      </c>
      <c r="D44" s="5" t="n">
        <v>-16467</v>
      </c>
      <c r="E44" s="5" t="n">
        <v>43007</v>
      </c>
    </row>
    <row r="45" spans="1:5">
      <c r="A45" s="4" t="s">
        <v>525</v>
      </c>
      <c r="B45" s="5" t="n">
        <v>-477561</v>
      </c>
      <c r="C45" s="5" t="n">
        <v>-346689</v>
      </c>
      <c r="D45" s="5" t="n">
        <v>-477561</v>
      </c>
      <c r="E45" s="5" t="n">
        <v>-346689</v>
      </c>
    </row>
    <row r="46" spans="1:5">
      <c r="A46" s="4" t="s">
        <v>535</v>
      </c>
    </row>
    <row r="47" spans="1:5">
      <c r="A47" s="3" t="s">
        <v>524</v>
      </c>
    </row>
    <row r="48" spans="1:5">
      <c r="A48" s="4" t="s">
        <v>525</v>
      </c>
      <c r="D48" s="5" t="n">
        <v>-5</v>
      </c>
      <c r="E48" s="5" t="n">
        <v>-31</v>
      </c>
    </row>
    <row r="49" spans="1:5">
      <c r="A49" s="4" t="s">
        <v>526</v>
      </c>
      <c r="D49" s="5" t="n">
        <v>11</v>
      </c>
      <c r="E49" s="5" t="n">
        <v>11</v>
      </c>
    </row>
    <row r="50" spans="1:5">
      <c r="A50" s="4" t="s">
        <v>527</v>
      </c>
      <c r="D50" s="5" t="n">
        <v>0</v>
      </c>
      <c r="E50" s="5" t="n">
        <v>0</v>
      </c>
    </row>
    <row r="51" spans="1:5">
      <c r="A51" s="4" t="s">
        <v>528</v>
      </c>
      <c r="E51" s="5" t="n">
        <v>0</v>
      </c>
    </row>
    <row r="52" spans="1:5">
      <c r="A52" s="4" t="s">
        <v>529</v>
      </c>
      <c r="E52" s="5" t="n">
        <v>0</v>
      </c>
    </row>
    <row r="53" spans="1:5">
      <c r="A53" s="4" t="s">
        <v>115</v>
      </c>
      <c r="D53" s="5" t="n">
        <v>11</v>
      </c>
      <c r="E53" s="5" t="n">
        <v>11</v>
      </c>
    </row>
    <row r="54" spans="1:5">
      <c r="A54" s="4" t="s">
        <v>530</v>
      </c>
      <c r="D54" s="5" t="n">
        <v>0</v>
      </c>
      <c r="E54" s="5" t="n">
        <v>0</v>
      </c>
    </row>
    <row r="55" spans="1:5">
      <c r="A55" s="4" t="s">
        <v>531</v>
      </c>
      <c r="D55" s="5" t="n">
        <v>11</v>
      </c>
      <c r="E55" s="5" t="n">
        <v>11</v>
      </c>
    </row>
    <row r="56" spans="1:5">
      <c r="A56" s="4" t="s">
        <v>525</v>
      </c>
      <c r="B56" s="5" t="n">
        <v>6</v>
      </c>
      <c r="C56" s="5" t="n">
        <v>-20</v>
      </c>
      <c r="D56" s="5" t="n">
        <v>6</v>
      </c>
      <c r="E56" s="5" t="n">
        <v>-20</v>
      </c>
    </row>
    <row r="57" spans="1:5">
      <c r="A57" s="4" t="s">
        <v>171</v>
      </c>
    </row>
    <row r="58" spans="1:5">
      <c r="A58" s="3" t="s">
        <v>524</v>
      </c>
    </row>
    <row r="59" spans="1:5">
      <c r="A59" s="4" t="s">
        <v>525</v>
      </c>
      <c r="D59" s="5" t="n">
        <v>-606722</v>
      </c>
      <c r="E59" s="5" t="n">
        <v>-515688</v>
      </c>
    </row>
    <row r="60" spans="1:5">
      <c r="A60" s="4" t="s">
        <v>115</v>
      </c>
      <c r="D60" s="5" t="n">
        <v>25171</v>
      </c>
      <c r="E60" s="5" t="n">
        <v>49329</v>
      </c>
    </row>
    <row r="61" spans="1:5">
      <c r="A61" s="4" t="s">
        <v>525</v>
      </c>
      <c r="B61" s="7" t="n">
        <v>-581551</v>
      </c>
      <c r="C61" s="7" t="n">
        <v>-466359</v>
      </c>
      <c r="D61" s="7" t="n">
        <v>-581551</v>
      </c>
      <c r="E61" s="7" t="n">
        <v>-4663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68</v>
      </c>
      <c r="D1" s="2" t="s">
        <v>1</v>
      </c>
    </row>
    <row r="2" spans="1:5">
      <c r="B2" s="2" t="s">
        <v>2</v>
      </c>
      <c r="C2" s="2" t="s">
        <v>69</v>
      </c>
      <c r="D2" s="2" t="s">
        <v>2</v>
      </c>
      <c r="E2" s="2" t="s">
        <v>69</v>
      </c>
    </row>
    <row r="3" spans="1:5">
      <c r="A3" s="3" t="s">
        <v>537</v>
      </c>
    </row>
    <row r="4" spans="1:5">
      <c r="A4" s="4" t="s">
        <v>77</v>
      </c>
      <c r="B4" s="7" t="n">
        <v>61221</v>
      </c>
      <c r="C4" s="7" t="n">
        <v>50249</v>
      </c>
      <c r="D4" s="7" t="n">
        <v>171968</v>
      </c>
      <c r="E4" s="7" t="n">
        <v>150553</v>
      </c>
    </row>
    <row r="5" spans="1:5">
      <c r="A5" s="4" t="s">
        <v>538</v>
      </c>
      <c r="B5" s="5" t="n">
        <v>12123</v>
      </c>
      <c r="C5" s="5" t="n">
        <v>13756</v>
      </c>
      <c r="D5" s="5" t="n">
        <v>36181</v>
      </c>
      <c r="E5" s="5" t="n">
        <v>39924</v>
      </c>
    </row>
    <row r="6" spans="1:5">
      <c r="A6" s="4" t="s">
        <v>539</v>
      </c>
      <c r="B6" s="5" t="n">
        <v>22437</v>
      </c>
      <c r="C6" s="5" t="n">
        <v>-29295</v>
      </c>
      <c r="D6" s="5" t="n">
        <v>69766</v>
      </c>
      <c r="E6" s="5" t="n">
        <v>-57337</v>
      </c>
    </row>
    <row r="7" spans="1:5">
      <c r="A7" s="4" t="s">
        <v>86</v>
      </c>
      <c r="B7" s="5" t="n">
        <v>8270</v>
      </c>
      <c r="C7" s="5" t="n">
        <v>5079</v>
      </c>
      <c r="D7" s="5" t="n">
        <v>25757</v>
      </c>
      <c r="E7" s="5" t="n">
        <v>14913</v>
      </c>
    </row>
    <row r="8" spans="1:5">
      <c r="A8" s="4" t="s">
        <v>93</v>
      </c>
      <c r="B8" s="5" t="n">
        <v>13796</v>
      </c>
      <c r="C8" s="5" t="n">
        <v>-31544</v>
      </c>
      <c r="D8" s="5" t="n">
        <v>43664</v>
      </c>
      <c r="E8" s="5" t="n">
        <v>-65437</v>
      </c>
    </row>
    <row r="9" spans="1:5">
      <c r="A9" s="4" t="s">
        <v>540</v>
      </c>
    </row>
    <row r="10" spans="1:5">
      <c r="A10" s="3" t="s">
        <v>537</v>
      </c>
    </row>
    <row r="11" spans="1:5">
      <c r="A11" s="4" t="s">
        <v>86</v>
      </c>
      <c r="C11" s="5" t="n">
        <v>-15046</v>
      </c>
      <c r="E11" s="5" t="n">
        <v>-16822</v>
      </c>
    </row>
    <row r="12" spans="1:5">
      <c r="A12" s="4" t="s">
        <v>541</v>
      </c>
    </row>
    <row r="13" spans="1:5">
      <c r="A13" s="3" t="s">
        <v>537</v>
      </c>
    </row>
    <row r="14" spans="1:5">
      <c r="A14" s="4" t="s">
        <v>539</v>
      </c>
      <c r="B14" s="5" t="n">
        <v>5614</v>
      </c>
      <c r="C14" s="5" t="n">
        <v>4579</v>
      </c>
      <c r="D14" s="5" t="n">
        <v>16699</v>
      </c>
      <c r="E14" s="5" t="n">
        <v>13803</v>
      </c>
    </row>
    <row r="15" spans="1:5">
      <c r="A15" s="4" t="s">
        <v>86</v>
      </c>
      <c r="B15" s="5" t="n">
        <v>-523</v>
      </c>
      <c r="C15" s="5" t="n">
        <v>-601</v>
      </c>
      <c r="D15" s="5" t="n">
        <v>-1566</v>
      </c>
      <c r="E15" s="5" t="n">
        <v>-1635</v>
      </c>
    </row>
    <row r="16" spans="1:5">
      <c r="A16" s="4" t="s">
        <v>93</v>
      </c>
      <c r="B16" s="5" t="n">
        <v>5091</v>
      </c>
      <c r="C16" s="5" t="n">
        <v>3978</v>
      </c>
      <c r="D16" s="5" t="n">
        <v>15133</v>
      </c>
      <c r="E16" s="5" t="n">
        <v>12168</v>
      </c>
    </row>
    <row r="17" spans="1:5">
      <c r="A17" s="4" t="s">
        <v>542</v>
      </c>
    </row>
    <row r="18" spans="1:5">
      <c r="A18" s="3" t="s">
        <v>537</v>
      </c>
    </row>
    <row r="19" spans="1:5">
      <c r="A19" s="4" t="s">
        <v>539</v>
      </c>
      <c r="B19" s="5" t="n">
        <v>252</v>
      </c>
      <c r="C19" s="5" t="n">
        <v>254</v>
      </c>
      <c r="D19" s="5" t="n">
        <v>560</v>
      </c>
      <c r="E19" s="5" t="n">
        <v>69</v>
      </c>
    </row>
    <row r="20" spans="1:5">
      <c r="A20" s="4" t="s">
        <v>86</v>
      </c>
      <c r="B20" s="5" t="n">
        <v>-99</v>
      </c>
      <c r="C20" s="5" t="n">
        <v>-99</v>
      </c>
      <c r="D20" s="5" t="n">
        <v>-222</v>
      </c>
      <c r="E20" s="5" t="n">
        <v>-43</v>
      </c>
    </row>
    <row r="21" spans="1:5">
      <c r="A21" s="4" t="s">
        <v>93</v>
      </c>
      <c r="B21" s="5" t="n">
        <v>153</v>
      </c>
      <c r="C21" s="5" t="n">
        <v>155</v>
      </c>
      <c r="D21" s="5" t="n">
        <v>338</v>
      </c>
      <c r="E21" s="5" t="n">
        <v>26</v>
      </c>
    </row>
    <row r="22" spans="1:5">
      <c r="A22" s="4" t="s">
        <v>543</v>
      </c>
    </row>
    <row r="23" spans="1:5">
      <c r="A23" s="3" t="s">
        <v>537</v>
      </c>
    </row>
    <row r="24" spans="1:5">
      <c r="A24" s="4" t="s">
        <v>319</v>
      </c>
      <c r="B24" s="5" t="n">
        <v>0</v>
      </c>
      <c r="C24" s="5" t="n">
        <v>0</v>
      </c>
      <c r="D24" s="5" t="n">
        <v>-189</v>
      </c>
      <c r="E24" s="5" t="n">
        <v>-408</v>
      </c>
    </row>
    <row r="25" spans="1:5">
      <c r="A25" s="4" t="s">
        <v>544</v>
      </c>
      <c r="B25" s="5" t="n">
        <v>0</v>
      </c>
      <c r="C25" s="5" t="n">
        <v>0</v>
      </c>
      <c r="D25" s="5" t="n">
        <v>4</v>
      </c>
      <c r="E25" s="5" t="n">
        <v>-1</v>
      </c>
    </row>
    <row r="26" spans="1:5">
      <c r="A26" s="4" t="s">
        <v>545</v>
      </c>
    </row>
    <row r="27" spans="1:5">
      <c r="A27" s="3" t="s">
        <v>537</v>
      </c>
    </row>
    <row r="28" spans="1:5">
      <c r="A28" s="4" t="s">
        <v>538</v>
      </c>
      <c r="B28" s="5" t="n">
        <v>252</v>
      </c>
      <c r="C28" s="5" t="n">
        <v>254</v>
      </c>
      <c r="D28" s="5" t="n">
        <v>745</v>
      </c>
      <c r="E28" s="5" t="n">
        <v>478</v>
      </c>
    </row>
    <row r="29" spans="1:5">
      <c r="A29" s="4" t="s">
        <v>546</v>
      </c>
    </row>
    <row r="30" spans="1:5">
      <c r="A30" s="3" t="s">
        <v>537</v>
      </c>
    </row>
    <row r="31" spans="1:5">
      <c r="A31" s="4" t="s">
        <v>77</v>
      </c>
      <c r="B31" s="5" t="n">
        <v>2643</v>
      </c>
      <c r="C31" s="5" t="n">
        <v>2042</v>
      </c>
      <c r="D31" s="5" t="n">
        <v>8001</v>
      </c>
      <c r="E31" s="5" t="n">
        <v>6703</v>
      </c>
    </row>
    <row r="32" spans="1:5">
      <c r="A32" s="4" t="s">
        <v>544</v>
      </c>
      <c r="B32" s="5" t="n">
        <v>2915</v>
      </c>
      <c r="C32" s="5" t="n">
        <v>2253</v>
      </c>
      <c r="D32" s="5" t="n">
        <v>8535</v>
      </c>
      <c r="E32" s="5" t="n">
        <v>6696</v>
      </c>
    </row>
    <row r="33" spans="1:5">
      <c r="A33" s="4" t="s">
        <v>547</v>
      </c>
    </row>
    <row r="34" spans="1:5">
      <c r="A34" s="3" t="s">
        <v>537</v>
      </c>
    </row>
    <row r="35" spans="1:5">
      <c r="A35" s="4" t="s">
        <v>77</v>
      </c>
      <c r="B35" s="5" t="n">
        <v>-14</v>
      </c>
      <c r="C35" s="5" t="n">
        <v>-5</v>
      </c>
      <c r="D35" s="5" t="n">
        <v>-36</v>
      </c>
      <c r="E35" s="5" t="n">
        <v>-9</v>
      </c>
    </row>
    <row r="36" spans="1:5">
      <c r="A36" s="4" t="s">
        <v>544</v>
      </c>
      <c r="B36" s="5" t="n">
        <v>70</v>
      </c>
      <c r="C36" s="5" t="n">
        <v>66</v>
      </c>
      <c r="D36" s="5" t="n">
        <v>199</v>
      </c>
      <c r="E36" s="5" t="n">
        <v>190</v>
      </c>
    </row>
    <row r="37" spans="1:5">
      <c r="A37" s="4" t="s">
        <v>548</v>
      </c>
    </row>
    <row r="38" spans="1:5">
      <c r="A38" s="3" t="s">
        <v>537</v>
      </c>
    </row>
    <row r="39" spans="1:5">
      <c r="A39" s="4" t="s">
        <v>77</v>
      </c>
      <c r="B39" s="7" t="n">
        <v>0</v>
      </c>
      <c r="C39" s="7" t="n">
        <v>223</v>
      </c>
      <c r="D39" s="7" t="n">
        <v>0</v>
      </c>
      <c r="E39" s="7" t="n">
        <v>22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68</v>
      </c>
      <c r="D1" s="2" t="s">
        <v>1</v>
      </c>
    </row>
    <row r="2" spans="1:5">
      <c r="B2" s="2" t="s">
        <v>2</v>
      </c>
      <c r="C2" s="2" t="s">
        <v>69</v>
      </c>
      <c r="D2" s="2" t="s">
        <v>2</v>
      </c>
      <c r="E2" s="2" t="s">
        <v>69</v>
      </c>
    </row>
    <row r="3" spans="1:5">
      <c r="A3" s="3" t="s">
        <v>550</v>
      </c>
    </row>
    <row r="4" spans="1:5">
      <c r="A4" s="4" t="s">
        <v>86</v>
      </c>
      <c r="B4" s="7" t="n">
        <v>8270</v>
      </c>
      <c r="C4" s="7" t="n">
        <v>5079</v>
      </c>
      <c r="D4" s="7" t="n">
        <v>25757</v>
      </c>
      <c r="E4" s="7" t="n">
        <v>14913</v>
      </c>
    </row>
    <row r="5" spans="1:5">
      <c r="A5" s="4" t="s">
        <v>540</v>
      </c>
    </row>
    <row r="6" spans="1:5">
      <c r="A6" s="3" t="s">
        <v>550</v>
      </c>
    </row>
    <row r="7" spans="1:5">
      <c r="A7" s="4" t="s">
        <v>551</v>
      </c>
      <c r="C7" s="5" t="n">
        <v>40752</v>
      </c>
      <c r="E7" s="5" t="n">
        <v>45565</v>
      </c>
    </row>
    <row r="8" spans="1:5">
      <c r="A8" s="4" t="s">
        <v>86</v>
      </c>
      <c r="C8" s="5" t="n">
        <v>-15046</v>
      </c>
      <c r="E8" s="5" t="n">
        <v>-16822</v>
      </c>
    </row>
    <row r="9" spans="1:5">
      <c r="A9" s="4" t="s">
        <v>552</v>
      </c>
      <c r="C9" s="5" t="n">
        <v>25706</v>
      </c>
      <c r="E9" s="5" t="n">
        <v>28743</v>
      </c>
    </row>
    <row r="10" spans="1:5">
      <c r="A10" s="4" t="s">
        <v>553</v>
      </c>
    </row>
    <row r="11" spans="1:5">
      <c r="A11" s="3" t="s">
        <v>550</v>
      </c>
    </row>
    <row r="12" spans="1:5">
      <c r="A12" s="4" t="s">
        <v>551</v>
      </c>
      <c r="C12" s="5" t="n">
        <v>40525</v>
      </c>
      <c r="E12" s="5" t="n">
        <v>45405</v>
      </c>
    </row>
    <row r="13" spans="1:5">
      <c r="A13" s="4" t="s">
        <v>554</v>
      </c>
    </row>
    <row r="14" spans="1:5">
      <c r="A14" s="3" t="s">
        <v>550</v>
      </c>
    </row>
    <row r="15" spans="1:5">
      <c r="A15" s="4" t="s">
        <v>551</v>
      </c>
      <c r="C15" s="5" t="n">
        <v>2425</v>
      </c>
      <c r="E15" s="5" t="n">
        <v>2593</v>
      </c>
    </row>
    <row r="16" spans="1:5">
      <c r="A16" s="4" t="s">
        <v>555</v>
      </c>
    </row>
    <row r="17" spans="1:5">
      <c r="A17" s="3" t="s">
        <v>550</v>
      </c>
    </row>
    <row r="18" spans="1:5">
      <c r="A18" s="4" t="s">
        <v>551</v>
      </c>
      <c r="C18" s="7" t="n">
        <v>-2198</v>
      </c>
      <c r="E18" s="7" t="n">
        <v>-24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24</v>
      </c>
      <c r="B1" s="2" t="s">
        <v>68</v>
      </c>
      <c r="D1" s="2" t="s">
        <v>1</v>
      </c>
      <c r="F1" s="2" t="s">
        <v>125</v>
      </c>
    </row>
    <row r="2" spans="1:6">
      <c r="B2" s="2" t="s">
        <v>2</v>
      </c>
      <c r="C2" s="2" t="s">
        <v>69</v>
      </c>
      <c r="D2" s="2" t="s">
        <v>2</v>
      </c>
      <c r="E2" s="2" t="s">
        <v>69</v>
      </c>
      <c r="F2" s="2" t="s">
        <v>25</v>
      </c>
    </row>
    <row r="3" spans="1:6">
      <c r="A3" s="3" t="s">
        <v>126</v>
      </c>
    </row>
    <row r="4" spans="1:6">
      <c r="A4" s="4" t="s">
        <v>93</v>
      </c>
      <c r="B4" s="7" t="n">
        <v>13796</v>
      </c>
      <c r="C4" s="7" t="n">
        <v>-31544</v>
      </c>
      <c r="D4" s="7" t="n">
        <v>43664</v>
      </c>
      <c r="E4" s="7" t="n">
        <v>-65437</v>
      </c>
    </row>
    <row r="5" spans="1:6">
      <c r="A5" s="3" t="s">
        <v>127</v>
      </c>
    </row>
    <row r="6" spans="1:6">
      <c r="A6" s="4" t="s">
        <v>128</v>
      </c>
      <c r="D6" s="5" t="n">
        <v>91519</v>
      </c>
      <c r="E6" s="5" t="n">
        <v>98284</v>
      </c>
    </row>
    <row r="7" spans="1:6">
      <c r="A7" s="4" t="s">
        <v>129</v>
      </c>
      <c r="D7" s="5" t="n">
        <v>5989</v>
      </c>
      <c r="E7" s="5" t="n">
        <v>10003</v>
      </c>
    </row>
    <row r="8" spans="1:6">
      <c r="A8" s="4" t="s">
        <v>84</v>
      </c>
      <c r="B8" s="5" t="n">
        <v>0</v>
      </c>
      <c r="C8" s="5" t="n">
        <v>44788</v>
      </c>
      <c r="D8" s="5" t="n">
        <v>0</v>
      </c>
      <c r="E8" s="5" t="n">
        <v>58494</v>
      </c>
    </row>
    <row r="9" spans="1:6">
      <c r="A9" s="4" t="s">
        <v>130</v>
      </c>
      <c r="D9" s="5" t="n">
        <v>2018</v>
      </c>
      <c r="E9" s="5" t="n">
        <v>-2015</v>
      </c>
    </row>
    <row r="10" spans="1:6">
      <c r="A10" s="4" t="s">
        <v>87</v>
      </c>
      <c r="B10" s="5" t="n">
        <v>0</v>
      </c>
      <c r="C10" s="5" t="n">
        <v>-3205</v>
      </c>
      <c r="D10" s="5" t="n">
        <v>0</v>
      </c>
      <c r="E10" s="5" t="n">
        <v>-5686</v>
      </c>
    </row>
    <row r="11" spans="1:6">
      <c r="A11" s="4" t="s">
        <v>131</v>
      </c>
      <c r="D11" s="5" t="n">
        <v>93</v>
      </c>
      <c r="E11" s="5" t="n">
        <v>16</v>
      </c>
    </row>
    <row r="12" spans="1:6">
      <c r="A12" s="4" t="s">
        <v>132</v>
      </c>
      <c r="C12" s="5" t="n">
        <v>40050</v>
      </c>
      <c r="D12" s="5" t="n">
        <v>0</v>
      </c>
      <c r="E12" s="5" t="n">
        <v>40050</v>
      </c>
      <c r="F12" s="7" t="n">
        <v>45100</v>
      </c>
    </row>
    <row r="13" spans="1:6">
      <c r="A13" s="4" t="s">
        <v>133</v>
      </c>
      <c r="D13" s="5" t="n">
        <v>2567</v>
      </c>
      <c r="E13" s="5" t="n">
        <v>1911</v>
      </c>
    </row>
    <row r="14" spans="1:6">
      <c r="A14" s="3" t="s">
        <v>134</v>
      </c>
    </row>
    <row r="15" spans="1:6">
      <c r="A15" s="4" t="s">
        <v>135</v>
      </c>
      <c r="D15" s="5" t="n">
        <v>-26633</v>
      </c>
      <c r="E15" s="5" t="n">
        <v>4055</v>
      </c>
    </row>
    <row r="16" spans="1:6">
      <c r="A16" s="4" t="s">
        <v>31</v>
      </c>
      <c r="D16" s="5" t="n">
        <v>-30112</v>
      </c>
      <c r="E16" s="5" t="n">
        <v>-24295</v>
      </c>
    </row>
    <row r="17" spans="1:6">
      <c r="A17" s="4" t="s">
        <v>43</v>
      </c>
      <c r="D17" s="5" t="n">
        <v>9045</v>
      </c>
      <c r="E17" s="5" t="n">
        <v>-10740</v>
      </c>
    </row>
    <row r="18" spans="1:6">
      <c r="A18" s="4" t="s">
        <v>136</v>
      </c>
      <c r="D18" s="5" t="n">
        <v>287</v>
      </c>
      <c r="E18" s="5" t="n">
        <v>6245</v>
      </c>
    </row>
    <row r="19" spans="1:6">
      <c r="A19" s="4" t="s">
        <v>44</v>
      </c>
      <c r="D19" s="5" t="n">
        <v>979</v>
      </c>
      <c r="E19" s="5" t="n">
        <v>4481</v>
      </c>
    </row>
    <row r="20" spans="1:6">
      <c r="A20" s="4" t="s">
        <v>47</v>
      </c>
      <c r="D20" s="5" t="n">
        <v>-6534</v>
      </c>
      <c r="E20" s="5" t="n">
        <v>15352</v>
      </c>
    </row>
    <row r="21" spans="1:6">
      <c r="A21" s="4" t="s">
        <v>137</v>
      </c>
      <c r="D21" s="5" t="n">
        <v>-17890</v>
      </c>
      <c r="E21" s="5" t="n">
        <v>-17151</v>
      </c>
    </row>
    <row r="22" spans="1:6">
      <c r="A22" s="4" t="s">
        <v>138</v>
      </c>
      <c r="D22" s="5" t="n">
        <v>7913</v>
      </c>
      <c r="E22" s="5" t="n">
        <v>-8721</v>
      </c>
    </row>
    <row r="23" spans="1:6">
      <c r="A23" s="4" t="s">
        <v>139</v>
      </c>
      <c r="D23" s="5" t="n">
        <v>82905</v>
      </c>
      <c r="E23" s="5" t="n">
        <v>104846</v>
      </c>
    </row>
    <row r="24" spans="1:6">
      <c r="A24" s="3" t="s">
        <v>140</v>
      </c>
    </row>
    <row r="25" spans="1:6">
      <c r="A25" s="4" t="s">
        <v>141</v>
      </c>
      <c r="D25" s="5" t="n">
        <v>-64131</v>
      </c>
      <c r="E25" s="5" t="n">
        <v>-49946</v>
      </c>
    </row>
    <row r="26" spans="1:6">
      <c r="A26" s="4" t="s">
        <v>142</v>
      </c>
      <c r="D26" s="5" t="n">
        <v>10746</v>
      </c>
      <c r="E26" s="5" t="n">
        <v>7178</v>
      </c>
    </row>
    <row r="27" spans="1:6">
      <c r="A27" s="4" t="s">
        <v>143</v>
      </c>
      <c r="D27" s="5" t="n">
        <v>0</v>
      </c>
      <c r="E27" s="5" t="n">
        <v>-26</v>
      </c>
    </row>
    <row r="28" spans="1:6">
      <c r="A28" s="4" t="s">
        <v>144</v>
      </c>
      <c r="D28" s="5" t="n">
        <v>0</v>
      </c>
      <c r="E28" s="5" t="n">
        <v>165640</v>
      </c>
    </row>
    <row r="29" spans="1:6">
      <c r="A29" s="4" t="s">
        <v>145</v>
      </c>
      <c r="D29" s="5" t="n">
        <v>4450</v>
      </c>
      <c r="E29" s="5" t="n">
        <v>7058</v>
      </c>
    </row>
    <row r="30" spans="1:6">
      <c r="A30" s="4" t="s">
        <v>146</v>
      </c>
      <c r="D30" s="5" t="n">
        <v>-48935</v>
      </c>
      <c r="E30" s="5" t="n">
        <v>129904</v>
      </c>
    </row>
    <row r="31" spans="1:6">
      <c r="A31" s="3" t="s">
        <v>147</v>
      </c>
    </row>
    <row r="32" spans="1:6">
      <c r="A32" s="4" t="s">
        <v>148</v>
      </c>
      <c r="D32" s="5" t="n">
        <v>1915</v>
      </c>
      <c r="E32" s="5" t="n">
        <v>-1527</v>
      </c>
    </row>
    <row r="33" spans="1:6">
      <c r="A33" s="3" t="s">
        <v>149</v>
      </c>
    </row>
    <row r="34" spans="1:6">
      <c r="A34" s="4" t="s">
        <v>150</v>
      </c>
      <c r="D34" s="5" t="n">
        <v>26000</v>
      </c>
      <c r="E34" s="5" t="n">
        <v>50835</v>
      </c>
    </row>
    <row r="35" spans="1:6">
      <c r="A35" s="4" t="s">
        <v>151</v>
      </c>
      <c r="D35" s="5" t="n">
        <v>-65245</v>
      </c>
      <c r="E35" s="5" t="n">
        <v>-275768</v>
      </c>
    </row>
    <row r="36" spans="1:6">
      <c r="A36" s="4" t="s">
        <v>152</v>
      </c>
      <c r="D36" s="5" t="n">
        <v>0</v>
      </c>
      <c r="E36" s="5" t="n">
        <v>-4105</v>
      </c>
    </row>
    <row r="37" spans="1:6">
      <c r="A37" s="4" t="s">
        <v>153</v>
      </c>
      <c r="D37" s="5" t="n">
        <v>-1783</v>
      </c>
      <c r="E37" s="5" t="n">
        <v>-1702</v>
      </c>
    </row>
    <row r="38" spans="1:6">
      <c r="A38" s="4" t="s">
        <v>154</v>
      </c>
      <c r="D38" s="5" t="n">
        <v>-3412</v>
      </c>
      <c r="E38" s="5" t="n">
        <v>-4731</v>
      </c>
    </row>
    <row r="39" spans="1:6">
      <c r="A39" s="4" t="s">
        <v>155</v>
      </c>
      <c r="D39" s="5" t="n">
        <v>-1607</v>
      </c>
      <c r="E39" s="5" t="n">
        <v>-91</v>
      </c>
    </row>
    <row r="40" spans="1:6">
      <c r="A40" s="4" t="s">
        <v>156</v>
      </c>
      <c r="D40" s="5" t="n">
        <v>0</v>
      </c>
      <c r="E40" s="5" t="n">
        <v>16625</v>
      </c>
    </row>
    <row r="41" spans="1:6">
      <c r="A41" s="4" t="s">
        <v>157</v>
      </c>
      <c r="D41" s="5" t="n">
        <v>0</v>
      </c>
      <c r="E41" s="5" t="n">
        <v>-20640</v>
      </c>
    </row>
    <row r="42" spans="1:6">
      <c r="A42" s="4" t="s">
        <v>158</v>
      </c>
      <c r="D42" s="5" t="n">
        <v>-42</v>
      </c>
      <c r="E42" s="5" t="n">
        <v>-946</v>
      </c>
    </row>
    <row r="43" spans="1:6">
      <c r="A43" s="4" t="s">
        <v>159</v>
      </c>
      <c r="D43" s="5" t="n">
        <v>-370</v>
      </c>
      <c r="E43" s="5" t="n">
        <v>0</v>
      </c>
    </row>
    <row r="44" spans="1:6">
      <c r="A44" s="4" t="s">
        <v>160</v>
      </c>
      <c r="D44" s="5" t="n">
        <v>-44544</v>
      </c>
      <c r="E44" s="5" t="n">
        <v>-242050</v>
      </c>
    </row>
    <row r="45" spans="1:6">
      <c r="A45" s="4" t="s">
        <v>161</v>
      </c>
      <c r="D45" s="5" t="n">
        <v>4058</v>
      </c>
      <c r="E45" s="5" t="n">
        <v>7455</v>
      </c>
    </row>
    <row r="46" spans="1:6">
      <c r="A46" s="4" t="s">
        <v>162</v>
      </c>
      <c r="D46" s="5" t="n">
        <v>-6516</v>
      </c>
      <c r="E46" s="5" t="n">
        <v>155</v>
      </c>
    </row>
    <row r="47" spans="1:6">
      <c r="A47" s="4" t="s">
        <v>163</v>
      </c>
      <c r="D47" s="5" t="n">
        <v>71879</v>
      </c>
      <c r="E47" s="5" t="n">
        <v>79756</v>
      </c>
      <c r="F47" s="5" t="n">
        <v>79756</v>
      </c>
    </row>
    <row r="48" spans="1:6">
      <c r="A48" s="4" t="s">
        <v>164</v>
      </c>
      <c r="B48" s="7" t="n">
        <v>65363</v>
      </c>
      <c r="C48" s="7" t="n">
        <v>79911</v>
      </c>
      <c r="D48" s="7" t="n">
        <v>65363</v>
      </c>
      <c r="E48" s="7" t="n">
        <v>79911</v>
      </c>
      <c r="F48" s="7" t="n">
        <v>718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2"/>
    <col customWidth="1" max="5" min="5" width="27"/>
    <col customWidth="1" max="6" min="6" width="18"/>
    <col customWidth="1" max="7" min="7" width="37"/>
    <col customWidth="1" max="8" min="8" width="25"/>
  </cols>
  <sheetData>
    <row r="1" spans="1:8">
      <c r="A1" s="1" t="s">
        <v>165</v>
      </c>
      <c r="B1" s="2" t="s">
        <v>166</v>
      </c>
      <c r="C1" s="2" t="s">
        <v>167</v>
      </c>
      <c r="D1" s="2" t="s">
        <v>168</v>
      </c>
      <c r="E1" s="2" t="s">
        <v>169</v>
      </c>
      <c r="F1" s="2" t="s">
        <v>170</v>
      </c>
      <c r="G1" s="2" t="s">
        <v>171</v>
      </c>
      <c r="H1" s="2" t="s">
        <v>172</v>
      </c>
    </row>
    <row r="2" spans="1:8">
      <c r="A2" s="4" t="s">
        <v>173</v>
      </c>
      <c r="B2" s="7" t="n">
        <v>310803</v>
      </c>
      <c r="C2" s="7" t="n">
        <v>140503</v>
      </c>
      <c r="D2" s="7" t="n">
        <v>-760299</v>
      </c>
      <c r="E2" s="7" t="n">
        <v>170699</v>
      </c>
      <c r="F2" s="7" t="n">
        <v>1236355</v>
      </c>
      <c r="G2" s="7" t="n">
        <v>-515688</v>
      </c>
      <c r="H2" s="7" t="n">
        <v>39233</v>
      </c>
    </row>
    <row r="3" spans="1:8">
      <c r="A3" s="3" t="s">
        <v>174</v>
      </c>
    </row>
    <row r="4" spans="1:8">
      <c r="A4" s="4" t="s">
        <v>93</v>
      </c>
      <c r="B4" s="5" t="n">
        <v>-65437</v>
      </c>
      <c r="F4" s="5" t="n">
        <v>-70029</v>
      </c>
      <c r="H4" s="5" t="n">
        <v>4592</v>
      </c>
    </row>
    <row r="5" spans="1:8">
      <c r="A5" s="4" t="s">
        <v>175</v>
      </c>
      <c r="B5" s="5" t="n">
        <v>-1702</v>
      </c>
      <c r="H5" s="5" t="n">
        <v>-1702</v>
      </c>
    </row>
    <row r="6" spans="1:8">
      <c r="A6" s="4" t="s">
        <v>176</v>
      </c>
      <c r="B6" s="5" t="n">
        <v>-4731</v>
      </c>
      <c r="E6" s="5" t="n">
        <v>-5128</v>
      </c>
      <c r="H6" s="5" t="n">
        <v>397</v>
      </c>
    </row>
    <row r="7" spans="1:8">
      <c r="A7" s="4" t="s">
        <v>177</v>
      </c>
      <c r="B7" s="5" t="n">
        <v>48916</v>
      </c>
      <c r="G7" s="5" t="n">
        <v>49329</v>
      </c>
      <c r="H7" s="5" t="n">
        <v>-413</v>
      </c>
    </row>
    <row r="8" spans="1:8">
      <c r="A8" s="4" t="s">
        <v>178</v>
      </c>
      <c r="B8" s="5" t="n">
        <v>-565</v>
      </c>
      <c r="C8" s="5" t="n">
        <v>122</v>
      </c>
      <c r="D8" s="5" t="n">
        <v>-92</v>
      </c>
      <c r="E8" s="5" t="n">
        <v>-595</v>
      </c>
    </row>
    <row r="9" spans="1:8">
      <c r="A9" s="4" t="s">
        <v>179</v>
      </c>
      <c r="B9" s="5" t="n">
        <v>5740</v>
      </c>
      <c r="E9" s="5" t="n">
        <v>5740</v>
      </c>
    </row>
    <row r="10" spans="1:8">
      <c r="A10" s="4" t="s">
        <v>180</v>
      </c>
      <c r="B10" s="5" t="n">
        <v>293024</v>
      </c>
      <c r="C10" s="5" t="n">
        <v>140625</v>
      </c>
      <c r="D10" s="5" t="n">
        <v>-760391</v>
      </c>
      <c r="E10" s="5" t="n">
        <v>170716</v>
      </c>
      <c r="F10" s="5" t="n">
        <v>1166326</v>
      </c>
      <c r="G10" s="5" t="n">
        <v>-466359</v>
      </c>
      <c r="H10" s="5" t="n">
        <v>42107</v>
      </c>
    </row>
    <row r="11" spans="1:8">
      <c r="A11" s="3" t="s">
        <v>174</v>
      </c>
    </row>
    <row r="12" spans="1:8">
      <c r="A12" s="4" t="s">
        <v>181</v>
      </c>
      <c r="B12" s="5" t="n">
        <v>397</v>
      </c>
      <c r="E12" s="5" t="n">
        <v>1106</v>
      </c>
      <c r="F12" s="5" t="n">
        <v>709</v>
      </c>
    </row>
    <row r="13" spans="1:8">
      <c r="A13" s="4" t="s">
        <v>182</v>
      </c>
      <c r="B13" s="5" t="n">
        <v>137563</v>
      </c>
      <c r="C13" s="5" t="n">
        <v>140625</v>
      </c>
      <c r="D13" s="5" t="n">
        <v>-760391</v>
      </c>
      <c r="E13" s="5" t="n">
        <v>172101</v>
      </c>
      <c r="F13" s="5" t="n">
        <v>1150688</v>
      </c>
      <c r="G13" s="5" t="n">
        <v>-606722</v>
      </c>
      <c r="H13" s="5" t="n">
        <v>41262</v>
      </c>
    </row>
    <row r="14" spans="1:8">
      <c r="A14" s="3" t="s">
        <v>174</v>
      </c>
    </row>
    <row r="15" spans="1:8">
      <c r="A15" s="4" t="s">
        <v>93</v>
      </c>
      <c r="B15" s="5" t="n">
        <v>43664</v>
      </c>
      <c r="F15" s="5" t="n">
        <v>41226</v>
      </c>
      <c r="H15" s="5" t="n">
        <v>2438</v>
      </c>
    </row>
    <row r="16" spans="1:8">
      <c r="A16" s="4" t="s">
        <v>175</v>
      </c>
      <c r="B16" s="5" t="n">
        <v>-1783</v>
      </c>
      <c r="H16" s="5" t="n">
        <v>-1783</v>
      </c>
    </row>
    <row r="17" spans="1:8">
      <c r="A17" s="4" t="s">
        <v>176</v>
      </c>
      <c r="B17" s="5" t="n">
        <v>-3412</v>
      </c>
      <c r="E17" s="5" t="n">
        <v>-2242</v>
      </c>
      <c r="H17" s="5" t="n">
        <v>-1170</v>
      </c>
    </row>
    <row r="18" spans="1:8">
      <c r="A18" s="4" t="s">
        <v>177</v>
      </c>
      <c r="B18" s="5" t="n">
        <v>27406</v>
      </c>
      <c r="G18" s="5" t="n">
        <v>25171</v>
      </c>
      <c r="H18" s="5" t="n">
        <v>2235</v>
      </c>
    </row>
    <row r="19" spans="1:8">
      <c r="A19" s="4" t="s">
        <v>183</v>
      </c>
      <c r="B19" s="5" t="n">
        <v>-63</v>
      </c>
      <c r="C19" s="5" t="n">
        <v>16</v>
      </c>
      <c r="D19" s="5" t="n">
        <v>-63</v>
      </c>
      <c r="E19" s="5" t="n">
        <v>-16</v>
      </c>
    </row>
    <row r="20" spans="1:8">
      <c r="A20" s="4" t="s">
        <v>178</v>
      </c>
      <c r="B20" s="5" t="n">
        <v>-1544</v>
      </c>
      <c r="C20" s="5" t="n">
        <v>452</v>
      </c>
      <c r="D20" s="5" t="n">
        <v>-1544</v>
      </c>
      <c r="E20" s="5" t="n">
        <v>-452</v>
      </c>
    </row>
    <row r="21" spans="1:8">
      <c r="A21" s="4" t="s">
        <v>179</v>
      </c>
      <c r="B21" s="5" t="n">
        <v>7790</v>
      </c>
      <c r="E21" s="5" t="n">
        <v>7790</v>
      </c>
    </row>
    <row r="22" spans="1:8">
      <c r="A22" s="4" t="s">
        <v>184</v>
      </c>
      <c r="B22" s="7" t="n">
        <v>210018</v>
      </c>
      <c r="C22" s="7" t="n">
        <v>141093</v>
      </c>
      <c r="D22" s="7" t="n">
        <v>-761998</v>
      </c>
      <c r="E22" s="7" t="n">
        <v>178287</v>
      </c>
      <c r="F22" s="7" t="n">
        <v>1191205</v>
      </c>
      <c r="G22" s="7" t="n">
        <v>-581551</v>
      </c>
      <c r="H22" s="7" t="n">
        <v>4298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9</v>
      </c>
    </row>
    <row r="3" spans="1:3">
      <c r="A3" s="3" t="s">
        <v>186</v>
      </c>
    </row>
    <row r="4" spans="1:3">
      <c r="A4" s="4" t="s">
        <v>187</v>
      </c>
      <c r="B4" s="7" t="n">
        <v>2913</v>
      </c>
      <c r="C4" s="7" t="n">
        <v>-29087</v>
      </c>
    </row>
    <row r="5" spans="1:3">
      <c r="A5" s="4" t="s">
        <v>188</v>
      </c>
      <c r="B5" s="5" t="n">
        <v>260497</v>
      </c>
      <c r="C5" s="5" t="n">
        <v>80598</v>
      </c>
    </row>
    <row r="6" spans="1:3">
      <c r="A6" s="4" t="s">
        <v>189</v>
      </c>
      <c r="B6" s="5" t="n">
        <v>896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7:42:03Z</dcterms:created>
  <dcterms:modified xmlns:dcterms="http://purl.org/dc/terms/" xmlns:xsi="http://www.w3.org/2001/XMLSchema-instance" xsi:type="dcterms:W3CDTF">2017-11-08T07:42:03Z</dcterms:modified>
</cp:coreProperties>
</file>